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Stoc" sheetId="5" r:id="rId5"/>
    <s:sheet name="Consolidated Statements of Cash" sheetId="6" r:id="rId6"/>
    <s:sheet name="Note 1 - General" sheetId="7" r:id="rId7"/>
    <s:sheet name="Note 2 - Description of Busines" sheetId="8" r:id="rId8"/>
    <s:sheet name="Note 3 - Liquidity and Earnings" sheetId="9" r:id="rId9"/>
    <s:sheet name="Note 4 - Acquisitions, Variable" sheetId="10" r:id="rId10"/>
    <s:sheet name="Note 5 - Discontinued Operation" sheetId="11" r:id="rId11"/>
    <s:sheet name="Note 6 - Revenue Recognition an" sheetId="12" r:id="rId12"/>
    <s:sheet name="Note 7 - Capital and Operating " sheetId="13" r:id="rId13"/>
    <s:sheet name="Note 8 - Lines of Credit, Promi" sheetId="14" r:id="rId14"/>
    <s:sheet name="Note 9 - Intangible Assets" sheetId="15" r:id="rId15"/>
    <s:sheet name="Note 10 - Warrants" sheetId="16" r:id="rId16"/>
    <s:sheet name="Note 11 - Segment Reporting" sheetId="17" r:id="rId17"/>
    <s:sheet name="Note 12 - Subsequent Events" sheetId="18" r:id="rId18"/>
    <s:sheet name="Significant Accounting Policies" sheetId="19" r:id="rId19"/>
    <s:sheet name="Note 3 - Liquidity and Earnin20" sheetId="20" r:id="rId20"/>
    <s:sheet name="Note 4 - Acquisitions, Variab21" sheetId="21" r:id="rId21"/>
    <s:sheet name="Note 5 - Discontinued Operati22" sheetId="22" r:id="rId22"/>
    <s:sheet name="Note 6 - Revenue Recognition 23" sheetId="23" r:id="rId23"/>
    <s:sheet name="Note 7 - Capital and Operatin24" sheetId="24" r:id="rId24"/>
    <s:sheet name="Note 8 - Lines of Credit, Pro25" sheetId="25" r:id="rId25"/>
    <s:sheet name="Note 9 - Intangible Assets (Tab" sheetId="26" r:id="rId26"/>
    <s:sheet name="Note 10 - Warrants (Tables)" sheetId="27" r:id="rId27"/>
    <s:sheet name="Note 11 - Segment Reporting (Ta" sheetId="28" r:id="rId28"/>
    <s:sheet name="Note 2 - Description of Busin29" sheetId="29" r:id="rId29"/>
    <s:sheet name="Note 3 - Liquidity and Earnin30" sheetId="30" r:id="rId30"/>
    <s:sheet name="Note 3 - Basic Net Loss and Dil" sheetId="31" r:id="rId31"/>
    <s:sheet name="Note 3 - Potentially Dilutive A" sheetId="32" r:id="rId32"/>
    <s:sheet name="Note 4 - Acquisitions, Variab33" sheetId="33" r:id="rId33"/>
    <s:sheet name="Note 4 - Balance Sheets of Meda" sheetId="34" r:id="rId34"/>
    <s:sheet name="Note 4 - Pro Forma Financial In" sheetId="35" r:id="rId35"/>
    <s:sheet name="Note 5 - Major Classes of Asset" sheetId="36" r:id="rId36"/>
    <s:sheet name="Note 5 - Results of Operations " sheetId="37" r:id="rId37"/>
    <s:sheet name="Note 6 - Accounts Receivable fr" sheetId="38" r:id="rId38"/>
    <s:sheet name="Note 6 - Revenue from Urgent an" sheetId="39" r:id="rId39"/>
    <s:sheet name="Note 7 - Future Required Paymen" sheetId="40" r:id="rId40"/>
    <s:sheet name="Note 8 - Lines of Credit, Pro41" sheetId="41" r:id="rId41"/>
    <s:sheet name="Note 8 - Summary of All Debt (D" sheetId="42" r:id="rId42"/>
    <s:sheet name="Note 9 - Intangible Assets (Det" sheetId="43" r:id="rId43"/>
    <s:sheet name="Note 9 - Other Intangible Asset" sheetId="44" r:id="rId44"/>
    <s:sheet name="Note 9 - Finite-lived Intangibl" sheetId="45" r:id="rId45"/>
    <s:sheet name="Note 10 - Warrants (Details Tex" sheetId="46" r:id="rId46"/>
    <s:sheet name="Note 10 - Assumptions Used for " sheetId="47" r:id="rId47"/>
    <s:sheet name="Note 11 - Segment Reporting (De" sheetId="48" r:id="rId48"/>
    <s:sheet name="Note 11 - Consolidating Stateme" sheetId="49" r:id="rId49"/>
    <s:sheet name="Note 11 - Reconciliation of Rep" sheetId="50" r:id="rId50"/>
    <s:sheet name="Note 11 - Consolidating Assets," sheetId="51" r:id="rId51"/>
    <s:sheet name="Note 12 - Subsequent Events (De" sheetId="52" r:id="rId52"/>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6</t>
  </si>
  <si>
    <t>Aug. 10, 2016</t>
  </si>
  <si>
    <t>Document Information [Line Items]</t>
  </si>
  <si>
    <t>Entity Registrant Name</t>
  </si>
  <si>
    <t>American CareSource Holdings, Inc.</t>
  </si>
  <si>
    <t>Entity Central Index Key</t>
  </si>
  <si>
    <t>Trading Symbol</t>
  </si>
  <si>
    <t>gno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Series A Preferred Stock [Member]</t>
  </si>
  <si>
    <t>Stockholders' (deficit):</t>
  </si>
  <si>
    <t>Preferred stock, value</t>
  </si>
  <si>
    <t>Cash and cash equivalents</t>
  </si>
  <si>
    <t>Accounts receivable, net</t>
  </si>
  <si>
    <t>Prepaid expenses and other current assets</t>
  </si>
  <si>
    <t>Note receivable from sale of subsidiary</t>
  </si>
  <si>
    <t xml:space="preserve"> </t>
  </si>
  <si>
    <t>Assets held for sale</t>
  </si>
  <si>
    <t>Total current assets</t>
  </si>
  <si>
    <t>Property and equipment, net</t>
  </si>
  <si>
    <t>Deferred loan fees, net</t>
  </si>
  <si>
    <t>Other non-current assets</t>
  </si>
  <si>
    <t>Intangible assets, net</t>
  </si>
  <si>
    <t>Goodwill</t>
  </si>
  <si>
    <t>Total other assets</t>
  </si>
  <si>
    <t>Total assets</t>
  </si>
  <si>
    <t>Lines of credit</t>
  </si>
  <si>
    <t>Accounts payable</t>
  </si>
  <si>
    <t>Accrued liabilities</t>
  </si>
  <si>
    <t>Current portion of promissory notes and notes payable</t>
  </si>
  <si>
    <t>Capital lease obligations, current portion</t>
  </si>
  <si>
    <t>Liabilities held for sale</t>
  </si>
  <si>
    <t>Total current liabilities</t>
  </si>
  <si>
    <t>Promissory notes and notes payable</t>
  </si>
  <si>
    <t>Capital lease obligations</t>
  </si>
  <si>
    <t>Other long-term liabilities</t>
  </si>
  <si>
    <t>Total long-term liabilities</t>
  </si>
  <si>
    <t>Total liabilities</t>
  </si>
  <si>
    <t>Common stock, $0.01 par value; 40,000 shares authorized; 16,608 and 16,597 shares issued and outstanding at June 30, 2016 and December 31, 2015, respectively</t>
  </si>
  <si>
    <t>Additional paid-in capital</t>
  </si>
  <si>
    <t>Accumulated (deficit)</t>
  </si>
  <si>
    <t>Stockholders' (deficit) of American CareSource Holdings, Inc.</t>
  </si>
  <si>
    <t>Equity of non-controlling interest</t>
  </si>
  <si>
    <t>Total stockholders' (deficit)</t>
  </si>
  <si>
    <t>Total liabilities and stockholders' (deficit)</t>
  </si>
  <si>
    <t>Consolidated Balance Sheets (Current Period Unaudited) (Parentheticals) - $ / shares</t>
  </si>
  <si>
    <t>Preferred stock, authorized (in shares)</t>
  </si>
  <si>
    <t>Preferred stock, issued (in shares)</t>
  </si>
  <si>
    <t>Preferred stock, outstanding (in shares)</t>
  </si>
  <si>
    <t>Preferred stock, par value (in dollars per share)</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5</t>
  </si>
  <si>
    <t>Net revenues:</t>
  </si>
  <si>
    <t>Urgent and primary care</t>
  </si>
  <si>
    <t>Service agreement and other</t>
  </si>
  <si>
    <t>Total net revenues</t>
  </si>
  <si>
    <t>Operating expenses:</t>
  </si>
  <si>
    <t>Salaries, wages, contract medical professional fees and related expenses</t>
  </si>
  <si>
    <t>Facility expenses</t>
  </si>
  <si>
    <t>Medical supplies</t>
  </si>
  <si>
    <t>Other operating expenses</t>
  </si>
  <si>
    <t>Intangible asset impairment</t>
  </si>
  <si>
    <t>Depreciation and amortization</t>
  </si>
  <si>
    <t>Total operating expenses</t>
  </si>
  <si>
    <t>Operating (loss)</t>
  </si>
  <si>
    <t>(Gain) on cancellation of acquisition promissory note</t>
  </si>
  <si>
    <t>(Gain) on sale of Virginia urgent care clinics</t>
  </si>
  <si>
    <t>Interest expense:</t>
  </si>
  <si>
    <t>Interest expense</t>
  </si>
  <si>
    <t>Deferred loan fees amortization, net of (gain)/loss on warrant liability</t>
  </si>
  <si>
    <t>Total other (income) and interest expense</t>
  </si>
  <si>
    <t>(Loss) from continuing operations before taxes</t>
  </si>
  <si>
    <t>Income tax expense</t>
  </si>
  <si>
    <t>Net (loss) from continuing operations</t>
  </si>
  <si>
    <t>Income/(loss) from discontinued operations</t>
  </si>
  <si>
    <t>Net (loss)</t>
  </si>
  <si>
    <t>Net (loss) attributable to non-controlling interests</t>
  </si>
  <si>
    <t>Net (loss) attributable to American CareSource Holdings, Inc.</t>
  </si>
  <si>
    <t>Basic net (loss) per common share, continuing operations (in dollars per share)</t>
  </si>
  <si>
    <t>Diluted net (loss) per common share, continuing operations (in dollars per share)</t>
  </si>
  <si>
    <t>Basic net income (loss) per common share, discontinued operations (in dollars per share)</t>
  </si>
  <si>
    <t>Diluted net income (loss) per common share, discontinued operations (in dollars per share)</t>
  </si>
  <si>
    <t>Basic weighted-average common shares outstanding (in shares)</t>
  </si>
  <si>
    <t>Diluted weighted-average common shares outstanding (in shares)</t>
  </si>
  <si>
    <t>Consolidated Statements of Stockholders' (Deficit) (Unaudited) - 6 months ended Jun. 30, 2016 - USD ($) shares in Thousands, $ in Thousands</t>
  </si>
  <si>
    <t>Preferred Stock [Member]</t>
  </si>
  <si>
    <t>Common Stock [Member]</t>
  </si>
  <si>
    <t>Additional Paid-in Capital [Member]</t>
  </si>
  <si>
    <t>Retained Earnings [Member]</t>
  </si>
  <si>
    <t>Noncontrolling Interest [Member]</t>
  </si>
  <si>
    <t>Total</t>
  </si>
  <si>
    <t>Balance at December 31, 2015 (in shares) at Dec. 31, 2015</t>
  </si>
  <si>
    <t>Balance at December 31, 2015 at Dec. 31, 2015</t>
  </si>
  <si>
    <t>Stock-based compensation expense</t>
  </si>
  <si>
    <t>Issuance of deferred warrant costs</t>
  </si>
  <si>
    <t>Issuance of common stock upon conversion of restricted stock (in shares)</t>
  </si>
  <si>
    <t>Issuance of common stock upon conversion of restricted stock</t>
  </si>
  <si>
    <t>Balance at June 30, 2016 (in shares) at Jun. 30, 2016</t>
  </si>
  <si>
    <t>Balance at June 30, 2016 at Jun. 30, 2016</t>
  </si>
  <si>
    <t>Consolidated Statements of Cash Flows (Unaudited) - USD ($)</t>
  </si>
  <si>
    <t>Cash flows from operating activities:</t>
  </si>
  <si>
    <t>Adjustments to reconcile net (loss) to net cash (used in) operating activities:</t>
  </si>
  <si>
    <t>Non-cash stock-based compensation expense</t>
  </si>
  <si>
    <t>Deferred loan fees amortization, net of loss/(gain) on warrant liability</t>
  </si>
  <si>
    <t>Change in deferred rent</t>
  </si>
  <si>
    <t>Changes in operating assets and liabilities:</t>
  </si>
  <si>
    <t>Accounts receivable</t>
  </si>
  <si>
    <t>Net cash (used in) operating activities</t>
  </si>
  <si>
    <t>Cash flows from investing activities:</t>
  </si>
  <si>
    <t>Net change in other non-current assets</t>
  </si>
  <si>
    <t>Proceeds from sale of urgent care subsidiary</t>
  </si>
  <si>
    <t>Additions to property and equipment</t>
  </si>
  <si>
    <t>Net cash (used in) investing activities</t>
  </si>
  <si>
    <t>Cash flows from financing activities:</t>
  </si>
  <si>
    <t>Proceeds from issuance of common stock and option exercises</t>
  </si>
  <si>
    <t>Proceeds from borrowings</t>
  </si>
  <si>
    <t>Principal payments on capital lease obligations</t>
  </si>
  <si>
    <t>Principal payments on long-term debt</t>
  </si>
  <si>
    <t>Payment of deferred offering costs</t>
  </si>
  <si>
    <t>Net cash provided by financing activities</t>
  </si>
  <si>
    <t>Net (decrease) in cash and cash equivalents</t>
  </si>
  <si>
    <t>Cash and cash equivalents at beginning of period</t>
  </si>
  <si>
    <t>Cash and cash equivalents at end of period</t>
  </si>
  <si>
    <t>Supplemental cash flow information:</t>
  </si>
  <si>
    <t>Cash paid for interest</t>
  </si>
  <si>
    <t>Supplemental non-cash operating and financing activity:</t>
  </si>
  <si>
    <t>Offering costs, deferred and unpaid</t>
  </si>
  <si>
    <t>Offering costs, unpaid</t>
  </si>
  <si>
    <t>Reclassified property and equipment from prepaid expenses</t>
  </si>
  <si>
    <t>Sale of Virginia urgent care clinics for note receivable</t>
  </si>
  <si>
    <t>Note 1 - General</t>
  </si>
  <si>
    <t>Notes to Financial Statements</t>
  </si>
  <si>
    <t>Basis of Presentation and Significant Accounting Policies [Text Block]</t>
  </si>
  <si>
    <t>1. General 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5. References herein to "the Company," "we," "us," or "our" refer to American CareSource Holdings, Inc. and its subsidiaries. Significant Accounting Policies Goodwill resulted from our acquisition of urgent and primary care businesses during the years ended December 31, 2015 and 2014. In accordance with the Financial Accounting Standards Board (“FASB”) Accounting Standards Codification (“ASC”) 805, Business Combinations , Intangibles – Goodwill and Other Variable Interest Entities ("VIEs") We have determined that Medac Health Services, P.A. (“Medac”) is a VIE and that we are the primary beneficiary. The financial results of Medac, our consolidated VIE, have been included in our operations since December 15, 2015, the date we closed the acquisition of certain assets from Medac (“the Medac Asset Acquisition”). Refer to Note 4 – Acquisitions and Variable Interest Entity. For additional Significant Accounting Policies, refer to our Annual Report on Form 10-K for the fiscal year ended December 31, 2015. Recent Accounting Pronouncements In March 2016, the FASB issued ASU 2016-09 “Compensation - Stock Compensation (Topic 718): Improvements to Employee Share-Based Payment Accounting.” This standar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consolidated financial statements and the timing of adoption.</t>
  </si>
  <si>
    <t>Note 2 - Description of Business</t>
  </si>
  <si>
    <t>Business Description and Basis of Presentation [Text Block]</t>
  </si>
  <si>
    <t>2. Description of Business The Company engages in two lines of business: our urgent and primary care business, which we operate under the tradenames GoNow Doctors and Medac, and our ancillary network business. These lines of business are supported by a shared services function. On June 15, 2016, we entered into an asset purchase agreement to sell our legacy ancillary network business to our largest client and manager of the business, HealthSmart Preferred Care II, L.P. (“HealthSmart”). The purchase agreement contains customary representations, warranties, covenants, indemnification provisions, and closing conditions, and we anticipate closing the transaction in third or fourth quarter of 2016. Accordingly, we concluded that the ancillary network business qualifies as discontinued operations and financial results for the ancillary network business are presented as discontinued operations in our consolidated statements of operations, and the related asset and liability accounts are presented on our consolidated balance sheets as held for sale. Amounts previously reported have been reclassified, as necessary, to conform to this presentation to allow for meaningful comparison of continuing operations. Refer to Note 5 – Discontinued Operations. In May 2014, we announced our entry into the urgent and primary care market. During the remainder of 2014, through our wholly-owned subsidiaries, we consummated five transactions resulting in our acquisition of ten urgent and primary care centers, located in Georgia (3), Florida (2), Alabama (3), and Virginia (2). In December 2015, we completed a key acquisition of urgent care assets comprising four sites in North Carolina. In January 2016 we closed one of our Georgia sites, on April 1, 2016 we sold the two Virginia centers, and on May 20, 2016 we closed our facility located in Panama City Beach, Florida. Our healthcare centers offer a wide array of services for non-life-threatening medical conditions. We strive to improve access to quality medical care by offering extended hours and weekend service primarily on a walk-in basis. Our centers offer a broad range of medical services that generally fall within the urgent care, primary care, family care, and occupational medicine classifications. Specifically, we offer non-life-threatening, out-patient medical care for the treatment of acute, episodic, and some chronic medical conditions. When hospitalization or specialty care is needed, referrals to appropriate providers are made. Patients typically visit our centers on a walk-in basis when their condition is not severe enough to warrant an emergency visit or when treatment by their primary care provider is inconvenient. We also attempt to capture follow-up, preventative and general primary care business after walk-in visits. The services provided at our centers include, but are not limited to, the following: • routine treatment of general medical problems, including colds, flu, ear infections, hypertension, asthma, pneumonia, urinary tract infections, and other conditions typically treated by primary care providers; • treatment of injuries, such as simple fractures, dislocations, sprains, bruises, and cuts; • minor, non-emergent surgical procedures, including suturing of lacerations and removal of foreign bodies; • diagnostic tests, such as x-rays, electrocardiograms, complete blood counts, and urinalyses; and • occupational and industrial medical services, including drug testing, workers' compensation cases, and pre-employment physical examinations. Our centers are typically equipped with digital x-ray machines, electrocardiograph machines and basic laboratory equipment, and are generally staffed with a combination of licensed physicians, nurse practitioners, physician assistants, medical support staff, and administrative support staff. Our medical support staff includes licensed nurses, certified medical assistants, laboratory technicians, and registered radiographic technologists.</t>
  </si>
  <si>
    <t>Note 3 - Liquidity and Earnings (Loss) Per Share</t>
  </si>
  <si>
    <t>Liquidity and Earnings (Loss) Per Share [Text Block]</t>
  </si>
  <si>
    <t xml:space="preserve">3. Liquidity and Earnings (Loss) Per Share Liquidity and Capital Resources As of June 30, 2016, we had cash and cash equivalents of $299,000 and a working capital deficit of $14.6 million. As of December 31, 2015, we had cash and cash equivalents of $2.6 million and a working capital deficit of $13.2 million. Our cash needs have been funded historically from loan proceeds and equity offerings. We entered into two lines of credit in 2014. As of June 30, 2016, maximum borrowings under these lines of credit was $12,000,000. As of June 30, 2016, we had no additional borrowing capacity under our lines of credit. Furthermore, both lines of credit are scheduled to mature in 2017 at which time the full outstanding principal balance of $11,800,000 will become due and payable. Substantially all of the borrowings under the lines of credit were used to finance acquisition activity, to fund losses, and $200,000, which is not currently available to us, was used to secure a bond required to obtain a state license for our ancillary network business. Although we intend to extend further the maturity dates of the two lines of credit and raise additional capital through the incurrence of additional debt or sale of equity or assets during the remainder of 2016 or in 2017, there is no assurance that we will be successful in completing such actions. If we are unable to obtain additional extensions on our lines of credit or if we are unable to raise additional funds, we will not have sufficient cash on hand to meet our cash requirements over the next 12 months. These uncertainties raise substantial doubt about our ability to continue as a going concern. Our consolidated financial statements do not include any adjustments that might be necessary if we are unable to continue as a going concern. Our financial statements have been prepared on a going concern basis, which contemplates the recoverability of assets and satisfaction of liabilities in the normal course of business. Based on the information herein, there is a substantial doubt as to the Company’s ability to continue as a going concern. We expect to need additional capital during 2016 to fund anticipated operating losses, to satisfy our debt obligations as they become due and to continue to improve the operating performance of our urgent and primary care business; however, there are no assurances we will be able to secure this capital at terms acceptable to us or at all. We may seek to raise such capital through the sale of assets or through one or more public or private equity offerings, debt financings, borrowings or a combination thereof. However, we currently have no plans to conduct equity offerings to raise capital. If we raise funds through the incurrence of additional debt or the issuance of debt securities, the lenders or purchasers of debt securities may require security that is senior to the rights of our common stockholders. In addition, our incurrence of additional debt could result in the imposition of covenants that restrict our operations or limit our ability to achieve our business objectives. The issuance of any new equity securities would likely dilute the interest of our current stockholders. In light of our historical performance, additional capital may not be available when needed on acceptable terms, or at all. If adequate funds are not available, we will need to, among other things, abandon our expansion plans, which would have a material adverse impact on our business prospects and results of operations. In addition, we may be required to reduce our operations, including further reductions in headcount, and sell assets. However, we may be unable to sell assets or undertake other actions to meet our operational needs. As a result, we may be unable to pay our ordinary expenses, including our debt service, on a timely basis, and we may therefore determine to exit the urgent and primary care business. Earnings (Loss) Per Share Basic earnings (loss) per share is computed using a two-class participating securities method. Losses have been allocated to the preferred stock, on an as-converted basis, without preference to the common stock because the dividend and liquidation rights of the preferred and common stock are equivalent on an as-converted basis. Diluted earnings (loss) per share is computed similar to basic earnings per share except for adjustments for dilutive potential common shares outstanding during the period using the treasury stock method. We computed earnings (loss) per share for both continuing and discontinued operations for the three and six month periods ended June 30, 2016, and June 30, 2015. Basic net income (loss) and diluted net income (loss) per share data were computed as follows (in thousands except per share amounts): Three Months Ended Six Months Ended Three Months Ended Six Months Ended June 30, 2016 June 30, 2016 June 30, 2015 June 30, 2015 Numerator: (Loss) from continuing operations (1,890 ) (4,033 ) (3,074 ) (6,736 ) Plus loss from non-controlling interests 233 368 - - Plus loss allocated to preferred stock 100 222 - - (Loss) from continuing operations, common stock for basic earnings per share (1,557 ) (3,443 ) (3,074 ) (6,736 ) Less gain on change in fair value of warrant liability - - - 791 (Loss) from continuing operations, common stock for diluted earnings per share (1,557 ) (3,443 ) (3,074 ) (5,945 ) Income/(loss) from discontinued operations 270 569 (269 ) (284 ) Denominator: Weighted-average basic common shares outstanding 16,608 16,606 6,849 6,811 Assumed conversion of dilutive securities: Common stock purchase warrants - - - 40 Denominator for dilutive earnings per share - adjusted weighted-average shares 16,608 16,606 6,849 6,851 Basic net (loss) per share, continuing operations $ (0.10 ) $ (0.21 ) $ (0.45 ) $ (0.99 ) Diluted net (loss) per share, continuing operations $ (0.10 ) $ (0.21 ) $ (0.45 ) $ (1.10 ) Basic net income (loss) per share, discontinued operations $ 0.02 $ 0.03 $ (0.04 ) $ (0.04 ) Diluted net income (loss) per share, discontinued operations $ 0.02 $ 0.03 $ (0.04 ) $ (0.04 ) The following table summarizes potentially dilutive shares outstanding as of June 30, 2016 and June 30, 2015, which were excluded from the calculation due to being anti-dilutive (in thousands): 2016 2015 Common stock purchase warrants 15,167 1,782 Stock options 1,471 748 Restricted stock units - - Restricted stock 200 - </t>
  </si>
  <si>
    <t>Note 4 - Acquisitions, Variable Interest Entity, and Disposals</t>
  </si>
  <si>
    <t>Business Combination Disclosure [Text Block]</t>
  </si>
  <si>
    <t xml:space="preserve">4. Acquisitions, Variable Interest Entity, and Disposals On December 15, 2015, ACSH Medical Management, LLC (“ACSH Management”), a wholly-owned subsidiary of the Company, purchased from Medac and its shareholders, substantially all the assets used in the operation of Medac’s four urgent care centers in the greater Wilmington, North Carolina area for $4,370,000 in cash, the assumption of $768,000 in liabilities and a $560,000 note payable. Medac remains an urgent care operating entity, owned by a single physician, with which ACSH Management has entered into various agreements. ACSH Management has entered into a $1.0 million secured line of credit for the benefit of Medac to fund certain of Medac’s operating losses and to cover costs necessary to expand the Medac brand in North Carolina. ACSH Management has the power to direct certain of Medac’s significant activities and has the right to receive benefits from Medac that are significant to Medac. We have determined, therefore, that Medac is a VIE and that ACSH Management is the primary beneficiary. Consequently, we have consolidated Medac and its financial results since the date we closed the Medac Asset Acquisition. The following table provides the balance sheets of Medac (in thousands): June 30, 2016 (Unaudited) December 31, 2015 (Audited) Current assets $ 951 $ 779 Current liabilities 1,319 759 Stockholder's equity (deficit) (368 ) 20 Total liabilities &amp; stockholder's equity (deficit) $ 951 $ 779 The following table provides certain pro forma financial information for the Company as if the acquisition of Medac had occurred on January 1, 2015. Six Months Ended June 30, (in thousands, except per share amounts) 2016 2015 Net revenue Urgent and primary care $ 8,050 $ 9,070 Service agreement 1,242 868 Total net revenue 9,292 9,938 (Loss) from continuing operations before taxes $ (4,020 ) $ (6,042 ) Basic net (loss) per common share continuing operations $ (0.21 ) $ (0.89 ) Diluted net (loss) per common share continuing operations $ (0.21 ) $ (1.00 ) In January 2016, we closed one of our Georgia clinics. This clinic produced net revenue of approximately $5,000 and $409,000 for the six month periods ending June 30, 2016 and 2015, resulting in net operating losses for such periods of $82,000 and $32,000, respectively. On April 1, 2016, we exited the Virginia urgent and primary care market by consummating the sale of our two Virginia subsidiaries to UrgeMedical Group, Inc. For the six months ended June 30, 2016 and June 30 2015, our Virginia subsidiaries reported net revenues of approximately $254,000 and $551,000, respectively, and net operating losses of approximately $132,000 and $346,000, respectively. The sales price for the Virginia subsidiaries was $610,000, $50,000 of which was paid in cash at closing and the balance by delivery of two promissory notes. The first promissory note has an initial principal balance of $160,000 and interest accrues on the outstanding balance at 1.5% per annum. The note is payable in two installments, the first installment of $50,000, which remains outstanding as of the date of this filing, was due within 90 days after closing and the second installment of $110,000 is due within 150 days after closing. The second promissory note has an initial principal balance of $400,000 and interest accrues on the outstanding balance at 5.0% per annum. Interest-only payments are due each month beginning July 1, 2016. Principal is due in three equal installments of $133,333 on the first, second and third anniversaries of the closing date. On </t>
  </si>
  <si>
    <t>Note 5 - Discontinued Operations</t>
  </si>
  <si>
    <t>Disposal Groups, Including Discontinued Operations, Disclosure [Text Block]</t>
  </si>
  <si>
    <t>5. Discontinued Operations We expect to consummate our sale of our legacy business to HealthSmart during the 2016 calendar year. As such, we are presenting our ancillary network business as discontinued operations in our consolidated statements of operations and the related asset and liability accounts are presented as held for sale. To allow for meaningful comparison of continuing operations, amounts previously reported have been reclassified, as necessary, to conform to this presentation. The ancillary network business offers cost containment strategies, primarily through the utilization of a comprehensive national network of ancillary healthcare service providers. Services are marketed to a number of healthcare companies including third-party administrators, insurance companies, large self-funded organizations, various employer groups, and preferred provider organizations. Since October 1, 2014, HealthSmart has managed our ancillary network business under a management services agreement. Major classes of assets and liabilities of the ancillary network business held for sale are as follows (in thousands): June 30, 2016 (Unaudited) December 31, 2015 (Audited) Accounts receivable $ 1,784 $ 1,589 Prepaid expenses and other current assets 43 43 Deferred income taxes 18 18 Total current assets held for sale 1,845 1,650 Property and equipment, net 588 588 Intangible assets, net 406 406 Total other assets held for sale 994 994 Total assets held for sale $ 2,839 $ 2,644 Due to service providers $ 2,333 $ 3,225 Due to HealthSmart 2,582 2,210 Total current liabilities held for sale 4,915 5,435 Total liabilities held for sale $ 4,915 $ 5,435 Summary results of operations for the ancillary network business were as follows (in thousands): Three Months Ended June 30, Six Months Ended June 30, 2016 2015 2016 2015 Net revenues $ 5,095 $ 5,604 $ 9,790 $ 11,347 Operating expenses: Provider payments 3,667 4,137 6,923 8,468 Administrative fees 354 194 678 524 Other operating costs 804 933 1,620 1,905 Prepaid writeoff - 487 - 487 Depreciation and amortization - 122 - 247 Total operating expenses 4,825 5,873 9,221 11,631 Income/(loss) from discontinued operations $ 270 $ (269 ) $ 569 $ (284 ) We recognize revenue in our legacy business on the services we provide, which include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Revenues are adjusted periodically to reflect actual cash collections so that revenues recognized accurately reflect cash collected.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Payments to providers is the largest component of our cost of revenues and it consists of payments for ancillary care services in accordance with contracts negotiated with providers for specific ancillary services, separately from contracts negotiated with our clients.</t>
  </si>
  <si>
    <t>Note 6 - Revenue Recognition and Accounts Receivable</t>
  </si>
  <si>
    <t>Revenue Recognition, Accounts Receivable and Concentration of Credit Risk [Text Block]</t>
  </si>
  <si>
    <t xml:space="preserve">6. Revenue Recognition and Accounts Receivable In our urgent and primary care business, we have agreements with governmental and other third-party payors that provide for payments to us based on contractual adjustments to our established rates. Such agreements typically provide for a portion of the payment obligation to be borne by the patient, which we generally collect at the time services are rendered. Net revenue is reported at the time of service at the estimated net realizable amounts, after giving effect to estimated contractual adjustments, payments from patients, third-party payors and others, and an estimate for bad debts. Contractual adjustments are accrued on an estimated basis in the period the related services are rendered and adjusted in future periods as final settlements are determined. Although we attempt to collect all patient liability at the time of service, we frequently are left with a patient balance, which we bill expeditiously. Such credit is granted to patients, who consist primarily of local residents insured by third-party payors, without collateral. A summary of the basis of reimbursement with major third-party payors is as follows: • Commercial and HMO • Medicare In establishing our allowance for bad debts, we consider historical collection experience, the aging of the account, payor classification and patient payment patterns. We adjust this allowance prospectively. We collect payment from our uninsured patients at the time of service. When services are rendered to employees or contractors of clients for whom we render occupational medicine services, we typically bill the client employer within 30 days of the date of the services. We grant such client credit without collateral. We recognize service agreement revenue through our contractual affiliation with Medac. Under a management services agreement with a local emergency medical business company, Medac leases certain employees and provides administrative services in exchange for a fee. Revenue related to the agreement is recorded during the period when the services are performed. Below is a summary of accounts receivable as of June 30, 2016 and December 31, 2015, and revenues for the three and six month periods ended June 30, 2016 and 2015, respectively, for our urgent and primary care business. (in thousands) June 30, 2016 (Unaudited) December 31, 2015 (Audited) Accounts receivable, trade $ 3,047 $ 3,236 Accounts receivable, other $ 158 Less: Estimated allowance for contractual adjustments uncollectible amounts (1,602 ) (1,738 ) Accounts receivable, net $ 1,603 $ 1,498 Three Months Ended June 30, Six Months Ended June 30, (in thousands) 2016 2015 2016 2015 Gross revenue $ 7,386 $ 4,333 $ 15,804 $ 10,119 Less: Provision for contractual adjustments and estimated uncollectible amounts (3,100 ) (1,979 ) (6,512 ) (5,093 ) Net revenue $ 4,286 $ 2,354 $ 9,292 $ 5,026 </t>
  </si>
  <si>
    <t>Note 7 - Capital and Operating Lease Obligations</t>
  </si>
  <si>
    <t>Leases of Lessee Disclosure [Text Block]</t>
  </si>
  <si>
    <t xml:space="preserve">7. Capital and Operating Lease Obligations The following reflects the scheduled, minimum required payments under our lease agreements in effect at June 30, 2016 (in thousands): Capital Leases Operating Total 2016 (remaining 6 months) $ 150 $ 614 $ 764 2017 288 1,001 1,289 2018 276 926 1,202 2019 273 812 1,085 2020 286 727 1,013 Thereafter 2,612 4,074 6,686 Total minimum lease payments 3,885 $ 8,154 $ 12,039 Less amount representing interest (2,185 ) Present value of net minimum obligations 1,700 Less current obligation under capital lease 139 Long-term obligation under capital lease $ 1,561 </t>
  </si>
  <si>
    <t>Note 8 - Lines of Credit, Promissory Notes, and Notes Payable</t>
  </si>
  <si>
    <t>Debt Disclosure [Text Block]</t>
  </si>
  <si>
    <t xml:space="preserve">8. Lines of Credit, Promissory Notes, and Notes Payable Below is a summary of our short-term and long-term debt obligations. Lines of Credit As of June 30, 2016, we had outstanding borrowings of $11,800,000 under our two credit agreements, with a weighted-average interest rate of 2.19%. Amounts outstanding under these credit agreements were recorded as a current liability on our consolidated balance sheet as of June 30, 2016, since both credit agreements, as amended, mature on June 1, 2017. Substantially all of the borrowings under the credit agreements were used to finance acquisition activity, fund losses, and $200,000, which is not currently available to be borrowed by us, was used to secure a bond required to obtain a state license for our ancillary network business. The obligations under the credit agreements are secured by all the assets of the Company and its subsidiaries, and include ordinary and customary covenants related to, among other things, additional debt, further encumbrances, sales of assets, and investments and lending. Borrowings under the credit agreements are also secured by guarantees provided by certain officers and directors of the Company, among others. In consideration of their guaranteeing such indebtedness, we originally issued the guarantors warrants to purchase an aggregate of 2,060,000 shares of our common stock. A portion of the indebtedness under the credit agreements matured on June 1, 2016. On June 7, 2016 the Company extended the maturity date of all indebtedness under the credit agreements to June 1, 2017. In connection with the extension, the guarantors agreed to extend their respective guarantees to the modified maturity date. In consideration of such extension, the Company issued warrants to purchase an aggregate of 2,000,000 shares of common stock of the Company at an exercise price of $0.21 per share. The warrants vested immediately and are exercisable any time prior to their expiration on June 6, 2026. Promissory Notes and Notes Payable On June 3, 2016, we received a loan of $1,639,000 from the following three board members: John Pappajohn, Mark Oman, and Matt Kinley. The loan is evidenced by promissory notes bearing interest at 6% per annum issued to each of the respective directors. Interest-only payments are due and payable under the promissory notes on the first day of each calendar month after the date of issuance, and all principal and accrued but unpaid interest are due and payable in December 2017. The loans are subordinate to the credit agreements with Wells Fargo. In 2015, as part of the Medac Asset Acquisition, the Company issued a promissory note to the seller for $560,000. The fair value of the note was subsequently adjusted for reporting purposes to $522,000. The promissory note accrues interest at 5% per annum and matures on June 15, 2017. Other acquisition notes of approximately $73,000 remained outstanding at June 30, 2016, mature in 2016 and bear interest at 5%. The following is a summary of all Company debt as of June 30, 2016 (in thousands): Revolving line of credit $ 11,800 Promissory notes 2,234 Total debt 14,034 Less current maturities 12,395 Long-term debt $ 1,639 </t>
  </si>
  <si>
    <t>Note 9 - Intangible Assets</t>
  </si>
  <si>
    <t>Goodwill and Intangible Assets Disclosure [Text Block]</t>
  </si>
  <si>
    <t xml:space="preserve">9. Intangible Assets Identifiable intangible assets acquired in the urgent and primary care transactions are comprised of relationships with patients and contracts that drive patient volume (and therefore revenue) to our centers. Identifiable intangible assets and related accumulated amortization consist of the following as of the dates presented (in thousands): June 30, 2016 (Unaudited) December 31, 2015 (Audited) Gross carrying amount of urgent and primary care intangibles: Patient relationships and contracts $ 2,014 $ 2,074 Accumulated amortization (244 ) (189 ) Total intangibles, net $ 1,770 $ 1,885 Total amortization expense related to intangibles was approximately $57,000 and $80,000 during the three months ended June 30, 2016 and 2015, and $115,000 and $161,000 during the six months ended June 30, 2016 and 2015, respectively. We amortize patient relationships and contracts using the straight-line method over their estimated useful lives between five and ten years. Estimated future amortization expense relating to intangibles is as follows (in thousands): Years ending December 31, Urgent and 2016 (6 months remaining) $ 114 2017 229 2018 229 2019 202 2020 167 Thereafter 829 Total $ 1,770 </t>
  </si>
  <si>
    <t>Note 10 - Warrants</t>
  </si>
  <si>
    <t>Warrants [Text Block]</t>
  </si>
  <si>
    <t>10. Warrants Warrants to purchase 15,167,396 shares and 1,782,222 shares of our common stock were outstanding as of June 30, 2016 and June 30, 2015, respectively. Warrants to purchase 11,085,174 shares of common stock were issued in the 2015 Offering. Warrants to purchase 2,060,000 shares of common stock were issued in 2014 and 2015 to the guarantors of our lines of credit, and additional warrants to purchase 2,000,000 shares of common stock were issued to the same guarantors in connection with the recent extension of our credit agreements. The remaining warrants to purchase 22,222 shares of common stock expire on February 1, 2017 and have an exercise price of $1.50 per share. The weighted average price of the outstanding warrants to purchase an aggregate of 15,167,396 of our common stock at June 30, 2016 was $0.76. The fair value of the additional warrants issued to purchase 2,000,000 shares of common stock was calculated using the Black Sholes options-pricing model. Additional assumptions we used in our valuation calculations were as follows: Stock price $0.21 Volatility 100.0% Risk-free interest rate 1.73% Exercise price $0.21 Expected life (years) 10</t>
  </si>
  <si>
    <t>Note 11 - Segment Reporting</t>
  </si>
  <si>
    <t>Segment Reporting Disclosure [Text Block]</t>
  </si>
  <si>
    <t>11. Segment Reporting As of June 30, 2016, we operated two segments, urgent and primary care and ancillary network. We evaluate segment performance based on several factors, the primary financial measure of which is operating income. We define segment income as income before interest expense, gain or loss on disposal of assets, income taxes, depreciation expense, non-cash amortization of intangible assets, intangible asset impairment, non-cash stock-based compensation expense, shared service expenses, severance charges and any other non-recurring costs. Shared services primarily consists of compensation costs for our executive management team, corporate headquarters costs, certain transactional costs, support services such as finance and accounting, human resources, legal, marketing and information technology and general administration. The following tables set forth a comparison of operations for the following periods presented for our segments and shared services (certain prior year amounts have been reclassified for comparability purposes). Consolidated statements of operations by segment for the respective three month period ended June 30 are as follows (in thousands): Three Months Ended June 30, 2016 2015 Urgent and Ancillary Shared Total Urgent and Ancillary Shared Total Net revenues $ 4,255 $ 5,095 $ 31 $ 9,381 $ 2,354 $ 5,604 $ - $ 7,958 Total segment operating income (loss) (84 ) 270 (1,364 ) (1,178 ) (795 ) 340 (1,610 ) (2,065 ) Additional Segment Disclosures: Interest expense 55 - 71 126 70 - 23 93 Deferred loan fees amortization, net of loss on warrant liability 282 - 94 376 (568 ) - (189 ) (757 ) Depreciation and amortization expense 183 - 44 227 151 122 19 292 Income tax expense - 7 - 7 - 4 - 4 Total asset expenditures 5 - 18 23 19 - 29 48 * Presented as discontinued operations in statement of operations. Six Months Ended June 30, 2016 2015 Urgent and Primary Care Ancillary Network* Shared Services Total Urgent and Primary Care Ancillary Network* Shared Services Total Net revenues $ 9,261 $ 9,790 $ 31 $ 19,082 $ 5,026 $ 11,347 $ - $ 16,373 Total segment operating income (loss) (22 ) 569 (2,649 ) (2,102 ) (1,245 ) 433 (3,621 ) (4,433 ) Additional Segment Disclosures: Interest expense 101 - 132 233 125 - 51 176 Deferred loan fees amortization, net of (gain)/loss on warrant liability 635 - 211 846 (291 ) - (97 ) (388 ) Depreciation and amortization expense 377 - 72 449 300 247 36 583 Income tax expense - 13 - 13 - 10 - 10 Total asset expenditures 59 - 198 257 19 - 119 138 The following provides a reconciliation of reportable segment operating income (loss) to the Company’s consolidated totals (in thousands): Three Months Ended June 30, Six Months Ended June 30, 2016 2015 2016 2015 Total segment operating (loss) $ (1,178 ) $ (2,065 ) $ (2,102 ) $ (4,433 ) Less: Severance charges 36 346 47 346 Ancillary network prepaid write-off - 487 - 487 Depreciation and amortization expense 227 292 449 583 Non-cash stock-based compensation expense 71 256 101 403 Intangible asset impairment - 520 - 520 Non-recurring professional fees 50 37 124 450 Operating loss, including discontinued operations (1,562 ) (4,003 ) (2,823 ) (7,222 ) (Gain) on cancellation of acquisition promissory note (90 ) - (90 ) - (Gain) on sale of Virginia urgent care clinics (361 ) - (361 ) - Interest expense 126 93 233 176 Deferred loan fees amortization, net of loss on warrant liability 376 (757 ) 846 (388 ) Loss before income taxes, including discontinued operations $ (1,613 ) $ (3,339 ) $ (3,451 ) $ (7,010 ) 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 Urgent and Primary Care Ancillary Network* Shared Services Consolidated June 30, 2016 $ 13,440 $ 2,839 $ 2,861 $ 19,140 December 31, 2015 14,920 2,644 3,521 21,085 * Presented as discontinued operations in balance sheets.</t>
  </si>
  <si>
    <t>Note 12 - Subsequent Events</t>
  </si>
  <si>
    <t>Subsequent Events [Text Block]</t>
  </si>
  <si>
    <t>12. Subsequent Events On July 26, 2016, we expanded our borrowing capacity with lines of credit with Wells Fargo by $1,000,0000. The additional funds will be used for working capital and will be due and payable on June 1, 2017, the date all indebtedness is due under our credit agreements. The line extension is governed by all terms and conditions set forth in the existing credit agreements.</t>
  </si>
  <si>
    <t>Significant Accounting Policies (Policies)</t>
  </si>
  <si>
    <t>Accounting Policies [Abstract]</t>
  </si>
  <si>
    <t>Basis of Accounting, Policy [Policy Text Block]</t>
  </si>
  <si>
    <t>Basis of Presentation The accompanying unaudited consolidated financial statements of American CareSource Holdings, Inc. and its subsidiaries have been prepared in accordance with accounting principles generally accepted in the United States for interim financial information, with the instructions to Form 10-Q and Rule 8-03 of Regulation S-X of the rules and regulations of the Securities and Exchange Commission (“SEC”). Accordingly, they do not include all of the information and notes required by accounting principles generally accepted in the United States for complete financial statements. In the opinion of management, these statements include all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affect the reported amounts in the financial statements and notes. Actual results could differ from those estimates. This Quarterly Report on Form 10-Q should be read in conjunction with the Company’s consolidated financial statements and notes included in its Annual Report on Form 10-K for the fiscal year ended December 31, 2015. References herein to "the Company," "we," "us," or "our" refer to American CareSource Holdings, Inc. and its subsidiaries.</t>
  </si>
  <si>
    <t>Goodwill and Intangible Assets, Goodwill, Policy [Policy Text Block]</t>
  </si>
  <si>
    <t>Goodwill resulted from our acquisition of urgent and primary care businesses during the years ended December 31, 2015 and 2014. In accordance with the Financial Accounting Standards Board (“FASB”) Accounting Standards Codification (“ASC”) 805, Business Combinations , Intangibles – Goodwill and Other</t>
  </si>
  <si>
    <t>Consolidation, Variable Interest Entity, Policy [Policy Text Block]</t>
  </si>
  <si>
    <t>Variable Interest Entities ("VIEs") We have determined that Medac Health Services, P.A. (“Medac”) is a VIE and that we are the primary beneficiary. The financial results of Medac, our consolidated VIE, have been included in our operations since December 15, 2015, the date we closed the acquisition of certain assets from Medac (“the Medac Asset Acquisition”). Refer to Note 4 – Acquisitions and Variable Interest Entity. For additional Significant Accounting Policies, refer to our Annual Report on Form 10-K for the fiscal year ended December 31, 2015.</t>
  </si>
  <si>
    <t>New Accounting Pronouncements, Policy [Policy Text Block]</t>
  </si>
  <si>
    <t>Recent Accounting Pronouncements In March 2016, the FASB issued ASU 2016-09 “Compensation - Stock Compensation (Topic 718): Improvements to Employee Share-Based Payment Accounting.” This standard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consolidated financial statements and the timing of adoption.</t>
  </si>
  <si>
    <t>Note 3 - Liquidity and Earnings (Loss) Per Share (Tables)</t>
  </si>
  <si>
    <t>Notes Tables</t>
  </si>
  <si>
    <t>Schedule of Earnings Per Share, Basic and Diluted [Table Text Block]</t>
  </si>
  <si>
    <t xml:space="preserve"> Three Months Ended Six Months Ended Three Months Ended Six Months Ended June 30, 2016 June 30, 2016 June 30, 2015 June 30, 2015 Numerator: (Loss) from continuing operations (1,890 ) (4,033 ) (3,074 ) (6,736 ) Plus loss from non-controlling interests 233 368 - - Plus loss allocated to preferred stock 100 222 - - (Loss) from continuing operations, common stock for basic earnings per share (1,557 ) (3,443 ) (3,074 ) (6,736 ) Less gain on change in fair value of warrant liability - - - 791 (Loss) from continuing operations, common stock for diluted earnings per share (1,557 ) (3,443 ) (3,074 ) (5,945 ) Income/(loss) from discontinued operations 270 569 (269 ) (284 ) Denominator: Weighted-average basic common shares outstanding 16,608 16,606 6,849 6,811 Assumed conversion of dilutive securities: Common stock purchase warrants - - - 40 Denominator for dilutive earnings per share - adjusted weighted-average shares 16,608 16,606 6,849 6,851 Basic net (loss) per share, continuing operations $ (0.10 ) $ (0.21 ) $ (0.45 ) $ (0.99 ) Diluted net (loss) per share, continuing operations $ (0.10 ) $ (0.21 ) $ (0.45 ) $ (1.10 ) Basic net income (loss) per share, discontinued operations $ 0.02 $ 0.03 $ (0.04 ) $ (0.04 ) Diluted net income (loss) per share, discontinued operations $ 0.02 $ 0.03 $ (0.04 ) $ (0.04 )</t>
  </si>
  <si>
    <t>Schedule of Antidilutive Securities Excluded from Computation of Earnings Per Share [Table Text Block]</t>
  </si>
  <si>
    <t xml:space="preserve"> 2016 2015 Common stock purchase warrants 15,167 1,782 Stock options 1,471 748 Restricted stock units - - Restricted stock 200 - </t>
  </si>
  <si>
    <t>Note 4 - Acquisitions, Variable Interest Entity, and Disposals (Tables)</t>
  </si>
  <si>
    <t>Schedule of Variable Interest Entities [Table Text Block]</t>
  </si>
  <si>
    <t xml:space="preserve"> June 30, 2016 (Unaudited) December 31, 2015 (Audited) Current assets $ 951 $ 779 Current liabilities 1,319 759 Stockholder's equity (deficit) (368 ) 20 Total liabilities &amp; stockholder's equity (deficit) $ 951 $ 779 </t>
  </si>
  <si>
    <t>Business Acquisition, Pro Forma Information [Table Text Block]</t>
  </si>
  <si>
    <t xml:space="preserve"> Six Months Ended June 30, (in thousands, except per share amounts) 2016 2015 Net revenue Urgent and primary care $ 8,050 $ 9,070 Service agreement 1,242 868 Total net revenue 9,292 9,938 (Loss) from continuing operations before taxes $ (4,020 ) $ (6,042 ) Basic net (loss) per common share continuing operations $ (0.21 ) $ (0.89 ) Diluted net (loss) per common share continuing operations $ (0.21 ) $ (1.00 )</t>
  </si>
  <si>
    <t>Note 5 - Discontinued Operations (Tables)</t>
  </si>
  <si>
    <t>Disposal Groups, Including Discontinued Operations [Table Text Block]</t>
  </si>
  <si>
    <t xml:space="preserve"> June 30, 2016 (Unaudited) December 31, 2015 (Audited) Accounts receivable $ 1,784 $ 1,589 Prepaid expenses and other current assets 43 43 Deferred income taxes 18 18 Total current assets held for sale 1,845 1,650 Property and equipment, net 588 588 Intangible assets, net 406 406 Total other assets held for sale 994 994 Total assets held for sale $ 2,839 $ 2,644 Due to service providers $ 2,333 $ 3,225 Due to HealthSmart 2,582 2,210 Total current liabilities held for sale 4,915 5,435 Total liabilities held for sale $ 4,915 $ 5,435 </t>
  </si>
  <si>
    <t>Result of Operations for Ancillary Network Business [Table Text Block]</t>
  </si>
  <si>
    <t xml:space="preserve"> Three Months Ended June 30, Six Months Ended June 30, 2016 2015 2016 2015 Net revenues $ 5,095 $ 5,604 $ 9,790 $ 11,347 Operating expenses: Provider payments 3,667 4,137 6,923 8,468 Administrative fees 354 194 678 524 Other operating costs 804 933 1,620 1,905 Prepaid writeoff - 487 - 487 Depreciation and amortization - 122 - 247 Total operating expenses 4,825 5,873 9,221 11,631 Income/(loss) from discontinued operations $ 270 $ (269 ) $ 569 $ (284 )</t>
  </si>
  <si>
    <t>Note 6 - Revenue Recognition and Accounts Receivable (Tables)</t>
  </si>
  <si>
    <t>Schedule of Accounts, Notes, Loans and Financing Receivable [Table Text Block]</t>
  </si>
  <si>
    <t xml:space="preserve"> (in thousands) June 30, 2016 (Unaudited) December 31, 2015 (Audited) Accounts receivable, trade $ 3,047 $ 3,236 Accounts receivable, other $ 158 Less: Estimated allowance for contractual adjustments uncollectible amounts (1,602 ) (1,738 ) Accounts receivable, net $ 1,603 $ 1,498 </t>
  </si>
  <si>
    <t>Schedule of Revenue Sources, Health Care Organization [Table Text Block]</t>
  </si>
  <si>
    <t xml:space="preserve"> Three Months Ended June 30, Six Months Ended June 30, (in thousands) 2016 2015 2016 2015 Gross revenue $ 7,386 $ 4,333 $ 15,804 $ 10,119 Less: Provision for contractual adjustments and estimated uncollectible amounts (3,100 ) (1,979 ) (6,512 ) (5,093 ) Net revenue $ 4,286 $ 2,354 $ 9,292 $ 5,026 </t>
  </si>
  <si>
    <t>Note 7 - Capital and Operating Lease Obligations (Tables)</t>
  </si>
  <si>
    <t>Schedule of Future Minimum Lease Payments for Capital Leases [Table Text Block]</t>
  </si>
  <si>
    <t xml:space="preserve"> Capital Leases Operating Total 2016 (remaining 6 months) $ 150 $ 614 $ 764 2017 288 1,001 1,289 2018 276 926 1,202 2019 273 812 1,085 2020 286 727 1,013 Thereafter 2,612 4,074 6,686 Total minimum lease payments 3,885 $ 8,154 $ 12,039 Less amount representing interest (2,185 ) Present value of net minimum obligations 1,700 Less current obligation under capital lease 139 Long-term obligation under capital lease $ 1,561 </t>
  </si>
  <si>
    <t>Note 8 - Lines of Credit, Promissory Notes, and Notes Payable (Tables)</t>
  </si>
  <si>
    <t>Schedule of Debt [Table Text Block]</t>
  </si>
  <si>
    <t xml:space="preserve"> Revolving line of credit $ 11,800 Promissory notes 2,234 Total debt 14,034 Less current maturities 12,395 Long-term debt $ 1,639 </t>
  </si>
  <si>
    <t>Note 9 - Intangible Assets (Tables)</t>
  </si>
  <si>
    <t>Schedule of Finite-Lived Intangible Assets [Table Text Block]</t>
  </si>
  <si>
    <t xml:space="preserve"> June 30, 2016 (Unaudited) December 31, 2015 (Audited) Gross carrying amount of urgent and primary care intangibles: Patient relationships and contracts $ 2,014 $ 2,074 Accumulated amortization (244 ) (189 ) Total intangibles, net $ 1,770 $ 1,885 </t>
  </si>
  <si>
    <t>Schedule of Finite-Lived Intangible Assets, Future Amortization Expense [Table Text Block]</t>
  </si>
  <si>
    <t xml:space="preserve"> Years ending December 31, Urgent and 2016 (6 months remaining) $ 114 2017 229 2018 229 2019 202 2020 167 Thereafter 829 Total $ 1,770 </t>
  </si>
  <si>
    <t>Note 10 - Warrants (Tables)</t>
  </si>
  <si>
    <t>Fair Value Inputs, Liabilities, Quantitative Information [Table Text Block]</t>
  </si>
  <si>
    <t xml:space="preserve"> Stock price $0.21 Volatility 100.0% Risk-free interest rate 1.73% Exercise price $0.21 Expected life (years) 10</t>
  </si>
  <si>
    <t>Note 11 - Segment Reporting (Tables)</t>
  </si>
  <si>
    <t>Schedule of Segment Reporting Information, by Segment [Table Text Block]</t>
  </si>
  <si>
    <t xml:space="preserve"> Three Months Ended June 30, 2016 2015 Urgent and Ancillary Shared Total Urgent and Ancillary Shared Total Net revenues $ 4,255 $ 5,095 $ 31 $ 9,381 $ 2,354 $ 5,604 $ - $ 7,958 Total segment operating income (loss) (84 ) 270 (1,364 ) (1,178 ) (795 ) 340 (1,610 ) (2,065 ) Additional Segment Disclosures: Interest expense 55 - 71 126 70 - 23 93 Deferred loan fees amortization, net of loss on warrant liability 282 - 94 376 (568 ) - (189 ) (757 ) Depreciation and amortization expense 183 - 44 227 151 122 19 292 Income tax expense - 7 - 7 - 4 - 4 Total asset expenditures 5 - 18 23 19 - 29 48 Six Months Ended June 30, 2016 2015 Urgent and Primary Care Ancillary Network* Shared Services Total Urgent and Primary Care Ancillary Network* Shared Services Total Net revenues $ 9,261 $ 9,790 $ 31 $ 19,082 $ 5,026 $ 11,347 $ - $ 16,373 Total segment operating income (loss) (22 ) 569 (2,649 ) (2,102 ) (1,245 ) 433 (3,621 ) (4,433 ) Additional Segment Disclosures: Interest expense 101 - 132 233 125 - 51 176 Deferred loan fees amortization, net of (gain)/loss on warrant liability 635 - 211 846 (291 ) - (97 ) (388 ) Depreciation and amortization expense 377 - 72 449 300 247 36 583 Income tax expense - 13 - 13 - 10 - 10 Total asset expenditures 59 - 198 257 19 - 119 138 </t>
  </si>
  <si>
    <t>Reconciliation of Revenue from Segments to Consolidated [Table Text Block]</t>
  </si>
  <si>
    <t xml:space="preserve"> Three Months Ended June 30, Six Months Ended June 30, 2016 2015 2016 2015 Total segment operating (loss) $ (1,178 ) $ (2,065 ) $ (2,102 ) $ (4,433 ) Less: Severance charges 36 346 47 346 Ancillary network prepaid write-off - 487 - 487 Depreciation and amortization expense 227 292 449 583 Non-cash stock-based compensation expense 71 256 101 403 Intangible asset impairment - 520 - 520 Non-recurring professional fees 50 37 124 450 Operating loss, including discontinued operations (1,562 ) (4,003 ) (2,823 ) (7,222 ) (Gain) on cancellation of acquisition promissory note (90 ) - (90 ) - (Gain) on sale of Virginia urgent care clinics (361 ) - (361 ) - Interest expense 126 93 233 176 Deferred loan fees amortization, net of loss on warrant liability 376 (757 ) 846 (388 ) Loss before income taxes, including discontinued operations $ (1,613 ) $ (3,339 ) $ (3,451 ) $ (7,010 )</t>
  </si>
  <si>
    <t>Reconciliation of Assets from Segment to Consolidated [Table Text Block]</t>
  </si>
  <si>
    <t xml:space="preserve"> Urgent and Primary Care Ancillary Network* Shared Services Consolidated June 30, 2016 $ 13,440 $ 2,839 $ 2,861 $ 19,140 December 31, 2015 14,920 2,644 3,521 21,085 </t>
  </si>
  <si>
    <t>Note 2 - Description of Business (Details Textual)</t>
  </si>
  <si>
    <t>Apr. 01, 2016</t>
  </si>
  <si>
    <t>Jan. 31, 2016</t>
  </si>
  <si>
    <t>Dec. 31, 2014</t>
  </si>
  <si>
    <t>Georgia [Member]</t>
  </si>
  <si>
    <t>Number of Businesses Closed</t>
  </si>
  <si>
    <t>Number of Businesses Acquired</t>
  </si>
  <si>
    <t>Florida [Member]</t>
  </si>
  <si>
    <t>Alabama [Member]</t>
  </si>
  <si>
    <t>Virginia [Member] | Two Virginia Subsidiaries [Member]</t>
  </si>
  <si>
    <t>Number of Subsidiaries Sold</t>
  </si>
  <si>
    <t>Virginia [Member]</t>
  </si>
  <si>
    <t>North Carolina [Member]</t>
  </si>
  <si>
    <t>Note 3 - Liquidity and Earnings (Loss) Per Share (Details Textual)</t>
  </si>
  <si>
    <t>Jun. 30, 2016USD ($)</t>
  </si>
  <si>
    <t>Dec. 31, 2015USD ($)</t>
  </si>
  <si>
    <t>Jun. 30, 2015USD ($)</t>
  </si>
  <si>
    <t>Dec. 31, 2014USD ($)</t>
  </si>
  <si>
    <t>Revolving Credit Facility [Member] | Wells Fargo [Member]</t>
  </si>
  <si>
    <t>Line of Credit Facility, Remaining Borrowing Capacity</t>
  </si>
  <si>
    <t>Line of Credit Facility, Maximum Borrowing Capacity</t>
  </si>
  <si>
    <t>Line of Credit, Current</t>
  </si>
  <si>
    <t>Proceeds from Line of Credit Used to Secure Bond</t>
  </si>
  <si>
    <t>Number of Lines of Credit</t>
  </si>
  <si>
    <t>Cash and Cash Equivalents, at Carrying Value</t>
  </si>
  <si>
    <t>Working Capital</t>
  </si>
  <si>
    <t>Note 3 - Basic Net Loss and Diluted Net Loss Per Share (Details) - USD ($) $ / shares in Units, shares in Thousands, $ in Thousands</t>
  </si>
  <si>
    <t>Numerator:</t>
  </si>
  <si>
    <t>(Loss) from continuing operations</t>
  </si>
  <si>
    <t>Plus loss from non-controlling interests</t>
  </si>
  <si>
    <t>Plus loss allocated to preferred stock</t>
  </si>
  <si>
    <t>(Loss) from continuing operations, common stock for basic earnings per share</t>
  </si>
  <si>
    <t>Less gain on change in fair value of warrant liability</t>
  </si>
  <si>
    <t>(Loss) from continuing operations, common stock for diluted earnings per share</t>
  </si>
  <si>
    <t>Denominator:</t>
  </si>
  <si>
    <t>Weighted-average basic common shares outstanding (in shares)</t>
  </si>
  <si>
    <t>Assumed conversion of dilutive securities:</t>
  </si>
  <si>
    <t>Common stock purchase warrants (in shares)</t>
  </si>
  <si>
    <t>Denominator for dilutive earnings per share - adjusted weighted-average shares (in shares)</t>
  </si>
  <si>
    <t>Basic net (loss) per share, continuing operations (in dollars per share)</t>
  </si>
  <si>
    <t>Diluted net (loss) per share, continuing operations (in dollars per share)</t>
  </si>
  <si>
    <t>Note 3 - Potentially Dilutive Adjustments to Weighted Average Number of Common Shares (Details) - shares shares in Thousands</t>
  </si>
  <si>
    <t>Warrant [Member]</t>
  </si>
  <si>
    <t>Antidilutive securities (in shares)</t>
  </si>
  <si>
    <t>Employee Stock Option [Member]</t>
  </si>
  <si>
    <t>Restricted Stock Units (RSUs) [Member]</t>
  </si>
  <si>
    <t>Restricted Stock [Member]</t>
  </si>
  <si>
    <t>Note 4 - Acquisitions, Variable Interest Entity, and Disposals (Details Textual)</t>
  </si>
  <si>
    <t>Apr. 01, 2016USD ($)</t>
  </si>
  <si>
    <t>Dec. 15, 2015USD ($)</t>
  </si>
  <si>
    <t>Apr. 01, 2106</t>
  </si>
  <si>
    <t>Medac Health Services [Member]</t>
  </si>
  <si>
    <t>Payments to Acquire Businesses, Gross</t>
  </si>
  <si>
    <t>Business Combination, Recognized Identifiable Assets Acquired and Liabilities Assumed, Liabilities</t>
  </si>
  <si>
    <t>Business Combination, Consideration Transferred, Liabilities Incurred</t>
  </si>
  <si>
    <t>Long-term Line of Credit</t>
  </si>
  <si>
    <t>Georgia Clinic [Member]</t>
  </si>
  <si>
    <t>Disposal Group, Including Discontinued Operation, Revenue</t>
  </si>
  <si>
    <t>Disposal Group, Including Discontinued Operation, Operating Income (Loss)</t>
  </si>
  <si>
    <t>Two Virginia Subsidiaries [Member] | Virginia [Member]</t>
  </si>
  <si>
    <t>Two Virginia Subsidiaries [Member] | Promissory Note Receivable One [Member]</t>
  </si>
  <si>
    <t>Promissory Notes ReceivableFaceAmount</t>
  </si>
  <si>
    <t>Note Receivable Interest Rate</t>
  </si>
  <si>
    <t>1.50%</t>
  </si>
  <si>
    <t>Number of Installments</t>
  </si>
  <si>
    <t>Note Receivable Installment One Due In 90 Days</t>
  </si>
  <si>
    <t>Note Receivable Installment Two Due in 150 Days</t>
  </si>
  <si>
    <t>Two Virginia Subsidiaries [Member] | Promissory Note Receivable Two [Member]</t>
  </si>
  <si>
    <t>5.00%</t>
  </si>
  <si>
    <t>Note receivable Installment</t>
  </si>
  <si>
    <t>Two Virginia Subsidiaries [Member]</t>
  </si>
  <si>
    <t>Disposal Group, Including Discontinued Operation, Consideration</t>
  </si>
  <si>
    <t>Proceeds from Divestiture of Businesses</t>
  </si>
  <si>
    <t>Number of Promissory Notes Receivable</t>
  </si>
  <si>
    <t>Panama City Beach Facility [Member]</t>
  </si>
  <si>
    <t>Note 4 - Balance Sheets of Medac (Details) - Variable Interest Entity, Primary Beneficiary [Member] - Medac Health Services [Member] - USD ($) $ in Thousands</t>
  </si>
  <si>
    <t>Current assets</t>
  </si>
  <si>
    <t>Current liabilities</t>
  </si>
  <si>
    <t>Stockholder's equity (deficit)</t>
  </si>
  <si>
    <t>Total liabilities &amp; stockholder's equity</t>
  </si>
  <si>
    <t>Note 4 - Pro Forma Financial Information for the Company (Details) - Medac Health Services [Member] - USD ($) $ / shares in Units, $ in Thousands</t>
  </si>
  <si>
    <t>Urgent and Primary Care [Member]</t>
  </si>
  <si>
    <t>Net revenues</t>
  </si>
  <si>
    <t>Service Agreement [Member]</t>
  </si>
  <si>
    <t>Basic net (loss) per common share continuing operations (in dollars per share)</t>
  </si>
  <si>
    <t>Diluted net (loss) per common share continuing operations (in dollars per share)</t>
  </si>
  <si>
    <t>Note 5 - Major Classes of Assets and Liabilities of the Ancillary Network Business Held for Sale (Details) - USD ($) $ in Thousands</t>
  </si>
  <si>
    <t>Due to Ancillary Network Service Providers [Member]</t>
  </si>
  <si>
    <t>Due to affiliate</t>
  </si>
  <si>
    <t>Due to Healthsmart [Member]</t>
  </si>
  <si>
    <t>Deferred income taxes</t>
  </si>
  <si>
    <t>Total current assets held for sale</t>
  </si>
  <si>
    <t>Total other assets held for sale</t>
  </si>
  <si>
    <t>Total assets held for sale</t>
  </si>
  <si>
    <t>Total current liabilities held for sale</t>
  </si>
  <si>
    <t>Total liabilities held for sale</t>
  </si>
  <si>
    <t>Note 5 - Results of Operations for the Ancillary Network Business (Details) - USD ($) $ in Thousands</t>
  </si>
  <si>
    <t>Provider payments</t>
  </si>
  <si>
    <t>Administrative fees</t>
  </si>
  <si>
    <t>Other operating costs</t>
  </si>
  <si>
    <t>Prepaid writeoff</t>
  </si>
  <si>
    <t>Note 6 - Accounts Receivable from Urgent and Primary Care (Details) - Urgent and Primary Care [Member] - USD ($) $ in Thousands</t>
  </si>
  <si>
    <t>Trade Accounts Receivable [Member]</t>
  </si>
  <si>
    <t>Other Accounts Receivable [Member]</t>
  </si>
  <si>
    <t>Estimated allowance for contractual adjustments uncollectible amounts</t>
  </si>
  <si>
    <t>Note 6 - Revenue from Urgent and Primary Care (Details) - USD ($) $ in Thousands</t>
  </si>
  <si>
    <t>Gross revenue</t>
  </si>
  <si>
    <t>Provision for contractual adjustments and estimated uncollectible amounts</t>
  </si>
  <si>
    <t>Net revenue</t>
  </si>
  <si>
    <t>Note 7 - Future Required Payments under Lease Agreements (Details) - USD ($)</t>
  </si>
  <si>
    <t>2016 (remaining 6 months)</t>
  </si>
  <si>
    <t>Thereafter</t>
  </si>
  <si>
    <t>Total minimum lease payments</t>
  </si>
  <si>
    <t>Less amount representing interest</t>
  </si>
  <si>
    <t>Present value of net minimum obligations</t>
  </si>
  <si>
    <t>Less current obligation under capital lease</t>
  </si>
  <si>
    <t>Long-term obligation under capital lease</t>
  </si>
  <si>
    <t>Note 8 - Lines of Credit, Promissory Notes, and Notes Payable (Details Textual) - USD ($)</t>
  </si>
  <si>
    <t>Jun. 07, 2016</t>
  </si>
  <si>
    <t>Jun. 03, 2016</t>
  </si>
  <si>
    <t>Debt, Weighted Average Interest Rate</t>
  </si>
  <si>
    <t>2.19%</t>
  </si>
  <si>
    <t>March 31, 2016 Warrants [Member]</t>
  </si>
  <si>
    <t>Class of Warrant or Right Issued During Period</t>
  </si>
  <si>
    <t>Warrants Issued to Individuals who Provided Guarantees in Connection with Lines of Credit [Member]</t>
  </si>
  <si>
    <t>Class of Warrant or Right, Number of Securities Called by Warrants or Rights</t>
  </si>
  <si>
    <t>Class of Warrant or Right, Issued During Period, Exercise Price</t>
  </si>
  <si>
    <t>Promissory Notes To Directors [Member]</t>
  </si>
  <si>
    <t>Debt Instrument, Face Amount</t>
  </si>
  <si>
    <t>Debt Instrument, Interest Rate, Stated Percentage</t>
  </si>
  <si>
    <t>6.00%</t>
  </si>
  <si>
    <t>Medac Asset Acquisiton [Member]</t>
  </si>
  <si>
    <t>Debt Instrument, Interest Rate During Period</t>
  </si>
  <si>
    <t>Other Acquisitions [Member]</t>
  </si>
  <si>
    <t>Debt, Long-term and Short-term, Combined Amount</t>
  </si>
  <si>
    <t>Note 8 - Summary of All Debt (Details) $ in Thousands</t>
  </si>
  <si>
    <t>Revolving Line of Credit [Member]</t>
  </si>
  <si>
    <t>Promissory Notes [Member]</t>
  </si>
  <si>
    <t>Less current maturities</t>
  </si>
  <si>
    <t>Long-term debt</t>
  </si>
  <si>
    <t>Note 9 - Intangible Assets (Details Textual) - USD ($)</t>
  </si>
  <si>
    <t>Patient Base [Member] | Minimum [Member]</t>
  </si>
  <si>
    <t>Finite-Lived Intangible Asset, Useful Life</t>
  </si>
  <si>
    <t>5 years</t>
  </si>
  <si>
    <t>Patient Base [Member] | Maximum [Member]</t>
  </si>
  <si>
    <t>10 years</t>
  </si>
  <si>
    <t>Amortization of Intangible Assets</t>
  </si>
  <si>
    <t>Note 9 - Other Intangible Assets and Related Accumulated Amortization (Details) - Urgent and Primary Care [Member] - USD ($) $ in Thousands</t>
  </si>
  <si>
    <t>Patient Relationships and Contracts [Member]</t>
  </si>
  <si>
    <t>Finite-lived intangible assets, gross</t>
  </si>
  <si>
    <t>Accumulated amortization</t>
  </si>
  <si>
    <t>Finite-lived intangible assets, net</t>
  </si>
  <si>
    <t>Note 9 - Finite-lived Intangible Assets Future Amortization Expense (Details) - Urgent and Primary Care [Member] - USD ($) $ in Thousands</t>
  </si>
  <si>
    <t>2016 (6 months remaining)</t>
  </si>
  <si>
    <t>Note 10 - Warrants (Details Textual) - $ / shares</t>
  </si>
  <si>
    <t>Warrants Issued in 2015 Offering [Member]</t>
  </si>
  <si>
    <t>Warrants Expiring February 1, 2017 [Member]</t>
  </si>
  <si>
    <t>Class of Warrant or Right, Exercise Price of Warrants or Rights</t>
  </si>
  <si>
    <t>Weighted Average [Member]</t>
  </si>
  <si>
    <t>Note 10 - Assumptions Used for Warrants Issued (Details)</t>
  </si>
  <si>
    <t>Jun. 30, 2016$ / shares</t>
  </si>
  <si>
    <t>Stock price (in dollars per share)</t>
  </si>
  <si>
    <t>Volatility</t>
  </si>
  <si>
    <t>100.00%</t>
  </si>
  <si>
    <t>Risk-free interest rate</t>
  </si>
  <si>
    <t>1.73%</t>
  </si>
  <si>
    <t>Expected life (years)</t>
  </si>
  <si>
    <t>Note 11 - Segment Reporting (Details Textual)</t>
  </si>
  <si>
    <t>Number of Operating Segments</t>
  </si>
  <si>
    <t>Note 11 - Consolidating Statements of Operations by Industry (Details) - USD ($) $ in Thousands</t>
  </si>
  <si>
    <t>Urgent and Primary Care [Member] | Operating Segments [Member]</t>
  </si>
  <si>
    <t>Total segment operating (loss)</t>
  </si>
  <si>
    <t>Deferred loan fees amortization, net of loss on warrant liability</t>
  </si>
  <si>
    <t>Total asset expenditures</t>
  </si>
  <si>
    <t>Ancillary Network [Member] | Operating Segments [Member]</t>
  </si>
  <si>
    <t>[1]</t>
  </si>
  <si>
    <t>Shared Services [Member] | Operating Segments [Member]</t>
  </si>
  <si>
    <t>Operating Segments [Member]</t>
  </si>
  <si>
    <t>Presented as discontinued operations in statement of operations.</t>
  </si>
  <si>
    <t>Note 11 - Reconciliation of Reportable Segment Operating Income (Loss) (Details) - USD ($) $ in Thousands</t>
  </si>
  <si>
    <t>Virginia Urgent Care Clinics [Member]</t>
  </si>
  <si>
    <t>Severance charges</t>
  </si>
  <si>
    <t>Ancillary network prepaid write-off</t>
  </si>
  <si>
    <t>Depreciation and amortization expense</t>
  </si>
  <si>
    <t>Non-recurring professional fees</t>
  </si>
  <si>
    <t>Operating loss, including discontinued operations</t>
  </si>
  <si>
    <t>Loss before income taxes, including discontinued operations</t>
  </si>
  <si>
    <t>Note 11 - Consolidating Assets, by Segment and Shared Services (Details) - USD ($)</t>
  </si>
  <si>
    <t>Assets</t>
  </si>
  <si>
    <t>Note 12 - Subsequent Events (Details Textual)</t>
  </si>
  <si>
    <t>1 Months Ended</t>
  </si>
  <si>
    <t>Jul. 31, 2016USD ($)</t>
  </si>
  <si>
    <t>Subsequent Event [Member] | Wells Fargo [Member] | Revolving Credit Facility [Member] | December 4, 2014 Agreement [Member]</t>
  </si>
  <si>
    <t>Line of Credit Facility Maximum Borrowing Capacity Increase (Decrea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6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6597150</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664000</v>
      </c>
      <c r="C4" s="7" t="n">
        <v>664000</v>
      </c>
    </row>
    <row r="5" spans="1:3">
      <c r="A5" s="4" t="s">
        <v>34</v>
      </c>
      <c r="B5" s="6" t="n">
        <v>299000</v>
      </c>
      <c r="C5" s="6" t="n">
        <v>2629000</v>
      </c>
    </row>
    <row r="6" spans="1:3">
      <c r="A6" s="4" t="s">
        <v>35</v>
      </c>
      <c r="B6" s="6" t="n">
        <v>1603000</v>
      </c>
      <c r="C6" s="6" t="n">
        <v>1498000</v>
      </c>
    </row>
    <row r="7" spans="1:3">
      <c r="A7" s="4" t="s">
        <v>36</v>
      </c>
      <c r="B7" s="6" t="n">
        <v>764000</v>
      </c>
      <c r="C7" s="6" t="n">
        <v>391000</v>
      </c>
    </row>
    <row r="8" spans="1:3">
      <c r="A8" s="4" t="s">
        <v>37</v>
      </c>
      <c r="B8" s="6" t="n">
        <v>293000</v>
      </c>
      <c r="C8" s="4" t="s">
        <v>38</v>
      </c>
    </row>
    <row r="9" spans="1:3">
      <c r="A9" s="4" t="s">
        <v>39</v>
      </c>
      <c r="B9" s="6" t="n">
        <v>2839000</v>
      </c>
      <c r="C9" s="6" t="n">
        <v>2644000</v>
      </c>
    </row>
    <row r="10" spans="1:3">
      <c r="A10" s="4" t="s">
        <v>40</v>
      </c>
      <c r="B10" s="6" t="n">
        <v>5798000</v>
      </c>
      <c r="C10" s="6" t="n">
        <v>7162000</v>
      </c>
    </row>
    <row r="11" spans="1:3">
      <c r="A11" s="4" t="s">
        <v>41</v>
      </c>
      <c r="B11" s="6" t="n">
        <v>4604000</v>
      </c>
      <c r="C11" s="6" t="n">
        <v>4859000</v>
      </c>
    </row>
    <row r="12" spans="1:3">
      <c r="A12" s="4" t="s">
        <v>42</v>
      </c>
      <c r="B12" s="6" t="n">
        <v>674000</v>
      </c>
      <c r="C12" s="6" t="n">
        <v>1154000</v>
      </c>
    </row>
    <row r="13" spans="1:3">
      <c r="A13" s="4" t="s">
        <v>43</v>
      </c>
      <c r="B13" s="6" t="n">
        <v>106000</v>
      </c>
      <c r="C13" s="6" t="n">
        <v>104000</v>
      </c>
    </row>
    <row r="14" spans="1:3">
      <c r="A14" s="4" t="s">
        <v>37</v>
      </c>
      <c r="B14" s="6" t="n">
        <v>267000</v>
      </c>
      <c r="C14" s="4" t="s">
        <v>38</v>
      </c>
    </row>
    <row r="15" spans="1:3">
      <c r="A15" s="4" t="s">
        <v>44</v>
      </c>
      <c r="B15" s="6" t="n">
        <v>1770000</v>
      </c>
      <c r="C15" s="6" t="n">
        <v>1885000</v>
      </c>
    </row>
    <row r="16" spans="1:3">
      <c r="A16" s="4" t="s">
        <v>45</v>
      </c>
      <c r="B16" s="6" t="n">
        <v>5921000</v>
      </c>
      <c r="C16" s="6" t="n">
        <v>5921000</v>
      </c>
    </row>
    <row r="17" spans="1:3">
      <c r="A17" s="4" t="s">
        <v>46</v>
      </c>
      <c r="B17" s="6" t="n">
        <v>8738000</v>
      </c>
      <c r="C17" s="6" t="n">
        <v>9064000</v>
      </c>
    </row>
    <row r="18" spans="1:3">
      <c r="A18" s="4" t="s">
        <v>47</v>
      </c>
      <c r="B18" s="6" t="n">
        <v>19140000</v>
      </c>
      <c r="C18" s="6" t="n">
        <v>21085000</v>
      </c>
    </row>
    <row r="19" spans="1:3">
      <c r="A19" s="4" t="s">
        <v>48</v>
      </c>
      <c r="B19" s="6" t="n">
        <v>11800000</v>
      </c>
      <c r="C19" s="6" t="n">
        <v>11100000</v>
      </c>
    </row>
    <row r="20" spans="1:3">
      <c r="A20" s="4" t="s">
        <v>49</v>
      </c>
      <c r="B20" s="6" t="n">
        <v>1624000</v>
      </c>
      <c r="C20" s="6" t="n">
        <v>1609000</v>
      </c>
    </row>
    <row r="21" spans="1:3">
      <c r="A21" s="4" t="s">
        <v>50</v>
      </c>
      <c r="B21" s="6" t="n">
        <v>1287000</v>
      </c>
      <c r="C21" s="6" t="n">
        <v>1907000</v>
      </c>
    </row>
    <row r="22" spans="1:3">
      <c r="A22" s="4" t="s">
        <v>51</v>
      </c>
      <c r="B22" s="6" t="n">
        <v>595000</v>
      </c>
      <c r="C22" s="6" t="n">
        <v>210000</v>
      </c>
    </row>
    <row r="23" spans="1:3">
      <c r="A23" s="4" t="s">
        <v>52</v>
      </c>
      <c r="B23" s="6" t="n">
        <v>139000</v>
      </c>
      <c r="C23" s="6" t="n">
        <v>134000</v>
      </c>
    </row>
    <row r="24" spans="1:3">
      <c r="A24" s="4" t="s">
        <v>53</v>
      </c>
      <c r="B24" s="6" t="n">
        <v>4915000</v>
      </c>
      <c r="C24" s="6" t="n">
        <v>5435000</v>
      </c>
    </row>
    <row r="25" spans="1:3">
      <c r="A25" s="4" t="s">
        <v>54</v>
      </c>
      <c r="B25" s="6" t="n">
        <v>20360000</v>
      </c>
      <c r="C25" s="6" t="n">
        <v>20395000</v>
      </c>
    </row>
    <row r="26" spans="1:3">
      <c r="A26" s="4" t="s">
        <v>55</v>
      </c>
      <c r="B26" s="6" t="n">
        <v>1639000</v>
      </c>
      <c r="C26" s="6" t="n">
        <v>522000</v>
      </c>
    </row>
    <row r="27" spans="1:3">
      <c r="A27" s="4" t="s">
        <v>56</v>
      </c>
      <c r="B27" s="6" t="n">
        <v>1561000</v>
      </c>
      <c r="C27" s="6" t="n">
        <v>1630000</v>
      </c>
    </row>
    <row r="28" spans="1:3">
      <c r="A28" s="4" t="s">
        <v>57</v>
      </c>
      <c r="B28" s="6" t="n">
        <v>382000</v>
      </c>
      <c r="C28" s="6" t="n">
        <v>344000</v>
      </c>
    </row>
    <row r="29" spans="1:3">
      <c r="A29" s="4" t="s">
        <v>58</v>
      </c>
      <c r="B29" s="6" t="n">
        <v>3582000</v>
      </c>
      <c r="C29" s="6" t="n">
        <v>2496000</v>
      </c>
    </row>
    <row r="30" spans="1:3">
      <c r="A30" s="4" t="s">
        <v>59</v>
      </c>
      <c r="B30" s="6" t="n">
        <v>23942000</v>
      </c>
      <c r="C30" s="6" t="n">
        <v>22891000</v>
      </c>
    </row>
    <row r="31" spans="1:3">
      <c r="A31" s="4" t="s">
        <v>33</v>
      </c>
      <c r="B31" s="6" t="n">
        <v>0</v>
      </c>
      <c r="C31" s="6" t="n">
        <v>0</v>
      </c>
    </row>
    <row r="32" spans="1:3">
      <c r="A32" s="4" t="s">
        <v>60</v>
      </c>
      <c r="B32" s="6" t="n">
        <v>166000</v>
      </c>
      <c r="C32" s="6" t="n">
        <v>165000</v>
      </c>
    </row>
    <row r="33" spans="1:3">
      <c r="A33" s="4" t="s">
        <v>61</v>
      </c>
      <c r="B33" s="6" t="n">
        <v>33002000</v>
      </c>
      <c r="C33" s="6" t="n">
        <v>32535000</v>
      </c>
    </row>
    <row r="34" spans="1:3">
      <c r="A34" s="4" t="s">
        <v>62</v>
      </c>
      <c r="B34" s="6" t="n">
        <v>-38266000</v>
      </c>
      <c r="C34" s="6" t="n">
        <v>-35170000</v>
      </c>
    </row>
    <row r="35" spans="1:3">
      <c r="A35" s="4" t="s">
        <v>63</v>
      </c>
      <c r="B35" s="6" t="n">
        <v>-4434000</v>
      </c>
      <c r="C35" s="6" t="n">
        <v>-1806000</v>
      </c>
    </row>
    <row r="36" spans="1:3">
      <c r="A36" s="4" t="s">
        <v>64</v>
      </c>
      <c r="B36" s="6" t="n">
        <v>-368000</v>
      </c>
      <c r="C36" s="4" t="s">
        <v>38</v>
      </c>
    </row>
    <row r="37" spans="1:3">
      <c r="A37" s="4" t="s">
        <v>65</v>
      </c>
      <c r="B37" s="6" t="n">
        <v>-4802000</v>
      </c>
      <c r="C37" s="6" t="n">
        <v>-1806000</v>
      </c>
    </row>
    <row r="38" spans="1:3">
      <c r="A38" s="4" t="s">
        <v>66</v>
      </c>
      <c r="B38" s="7" t="n">
        <v>19140000</v>
      </c>
      <c r="C38" s="7" t="n">
        <v>2108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0</v>
      </c>
      <c r="B1" s="2" t="s">
        <v>1</v>
      </c>
    </row>
    <row r="2" spans="1:2">
      <c r="B2" s="2" t="s">
        <v>2</v>
      </c>
    </row>
    <row r="3" spans="1:2">
      <c r="A3" s="3" t="s">
        <v>20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15</v>
      </c>
      <c r="B1" s="2" t="s">
        <v>1</v>
      </c>
    </row>
    <row r="2" spans="1:2">
      <c r="B2" s="2" t="s">
        <v>2</v>
      </c>
    </row>
    <row r="3" spans="1:2">
      <c r="A3" s="3" t="s">
        <v>20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0</v>
      </c>
      <c r="B1" s="2" t="s">
        <v>1</v>
      </c>
    </row>
    <row r="2" spans="1:2">
      <c r="B2" s="2" t="s">
        <v>2</v>
      </c>
    </row>
    <row r="3" spans="1:2">
      <c r="A3" s="3" t="s">
        <v>20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28</v>
      </c>
      <c r="B1" s="2" t="s">
        <v>1</v>
      </c>
    </row>
    <row r="2" spans="1:2">
      <c r="B2" s="2" t="s">
        <v>2</v>
      </c>
    </row>
    <row r="3" spans="1:2">
      <c r="A3" s="3" t="s">
        <v>20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20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39</v>
      </c>
      <c r="B1" s="2" t="s">
        <v>1</v>
      </c>
    </row>
    <row r="2" spans="1:2">
      <c r="B2" s="2" t="s">
        <v>2</v>
      </c>
    </row>
    <row r="3" spans="1:2">
      <c r="A3" s="3" t="s">
        <v>20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246</v>
      </c>
      <c r="B1" s="2" t="s">
        <v>247</v>
      </c>
      <c r="C1" s="2" t="s">
        <v>248</v>
      </c>
      <c r="D1" s="2" t="s">
        <v>30</v>
      </c>
      <c r="E1" s="2" t="s">
        <v>249</v>
      </c>
    </row>
    <row r="2" spans="1:5">
      <c r="A2" s="4" t="s">
        <v>250</v>
      </c>
    </row>
    <row r="3" spans="1:5">
      <c r="A3" s="4" t="s">
        <v>251</v>
      </c>
      <c r="C3" s="6" t="n">
        <v>1</v>
      </c>
    </row>
    <row r="4" spans="1:5">
      <c r="A4" s="4" t="s">
        <v>252</v>
      </c>
      <c r="E4" s="6" t="n">
        <v>3</v>
      </c>
    </row>
    <row r="5" spans="1:5">
      <c r="A5" s="4" t="s">
        <v>253</v>
      </c>
    </row>
    <row r="6" spans="1:5">
      <c r="A6" s="4" t="s">
        <v>252</v>
      </c>
      <c r="E6" s="6" t="n">
        <v>2</v>
      </c>
    </row>
    <row r="7" spans="1:5">
      <c r="A7" s="4" t="s">
        <v>254</v>
      </c>
    </row>
    <row r="8" spans="1:5">
      <c r="A8" s="4" t="s">
        <v>252</v>
      </c>
      <c r="E8" s="6" t="n">
        <v>3</v>
      </c>
    </row>
    <row r="9" spans="1:5">
      <c r="A9" s="4" t="s">
        <v>255</v>
      </c>
    </row>
    <row r="10" spans="1:5">
      <c r="A10" s="4" t="s">
        <v>256</v>
      </c>
      <c r="B10" s="6" t="n">
        <v>2</v>
      </c>
    </row>
    <row r="11" spans="1:5">
      <c r="A11" s="4" t="s">
        <v>257</v>
      </c>
    </row>
    <row r="12" spans="1:5">
      <c r="A12" s="4" t="s">
        <v>252</v>
      </c>
      <c r="E12" s="6" t="n">
        <v>2</v>
      </c>
    </row>
    <row r="13" spans="1:5">
      <c r="A13" s="4" t="s">
        <v>258</v>
      </c>
    </row>
    <row r="14" spans="1:5">
      <c r="A14" s="4" t="s">
        <v>252</v>
      </c>
      <c r="D14" s="6" t="n">
        <v>4</v>
      </c>
    </row>
    <row r="15" spans="1:5">
      <c r="A15" s="4" t="s">
        <v>251</v>
      </c>
      <c r="C15" s="6" t="n">
        <v>1</v>
      </c>
    </row>
    <row r="16" spans="1:5">
      <c r="A16" s="4" t="s">
        <v>252</v>
      </c>
      <c r="E16" s="6"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30</v>
      </c>
    </row>
    <row r="2" spans="1:3">
      <c r="A2" s="4" t="s">
        <v>31</v>
      </c>
    </row>
    <row r="3" spans="1:3">
      <c r="A3" s="4" t="s">
        <v>68</v>
      </c>
      <c r="B3" s="6" t="n">
        <v>870</v>
      </c>
      <c r="C3" s="6" t="n">
        <v>870</v>
      </c>
    </row>
    <row r="4" spans="1:3">
      <c r="A4" s="4" t="s">
        <v>69</v>
      </c>
      <c r="B4" s="6" t="n">
        <v>750</v>
      </c>
      <c r="C4" s="6" t="n">
        <v>750</v>
      </c>
    </row>
    <row r="5" spans="1:3">
      <c r="A5" s="4" t="s">
        <v>70</v>
      </c>
      <c r="B5" s="6" t="n">
        <v>750</v>
      </c>
      <c r="C5" s="6" t="n">
        <v>750</v>
      </c>
    </row>
    <row r="6" spans="1:3">
      <c r="A6" s="4" t="s">
        <v>71</v>
      </c>
      <c r="B6" s="8" t="n">
        <v>0.01</v>
      </c>
      <c r="C6" s="8" t="n">
        <v>0.01</v>
      </c>
    </row>
    <row r="7" spans="1:3">
      <c r="A7" s="4" t="s">
        <v>68</v>
      </c>
      <c r="B7" s="6" t="n">
        <v>9999000</v>
      </c>
      <c r="C7" s="6" t="n">
        <v>9999000</v>
      </c>
    </row>
    <row r="8" spans="1:3">
      <c r="A8" s="4" t="s">
        <v>72</v>
      </c>
      <c r="B8" s="8" t="n">
        <v>0.01</v>
      </c>
      <c r="C8" s="8" t="n">
        <v>0.01</v>
      </c>
    </row>
    <row r="9" spans="1:3">
      <c r="A9" s="4" t="s">
        <v>73</v>
      </c>
      <c r="B9" s="6" t="n">
        <v>40000000</v>
      </c>
      <c r="C9" s="6" t="n">
        <v>40000000</v>
      </c>
    </row>
    <row r="10" spans="1:3">
      <c r="A10" s="4" t="s">
        <v>74</v>
      </c>
      <c r="B10" s="6" t="n">
        <v>16608000</v>
      </c>
      <c r="C10" s="6" t="n">
        <v>16597000</v>
      </c>
    </row>
    <row r="11" spans="1:3">
      <c r="A11" s="4" t="s">
        <v>75</v>
      </c>
      <c r="B11" s="6" t="n">
        <v>16608000</v>
      </c>
      <c r="C11" s="6" t="n">
        <v>1659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r="A1" s="1" t="s">
        <v>259</v>
      </c>
      <c r="B1" s="2" t="s">
        <v>1</v>
      </c>
    </row>
    <row r="2" spans="1:5">
      <c r="B2" s="2" t="s">
        <v>260</v>
      </c>
      <c r="C2" s="2" t="s">
        <v>261</v>
      </c>
      <c r="D2" s="2" t="s">
        <v>262</v>
      </c>
      <c r="E2" s="2" t="s">
        <v>263</v>
      </c>
    </row>
    <row r="3" spans="1:5">
      <c r="A3" s="4" t="s">
        <v>264</v>
      </c>
    </row>
    <row r="4" spans="1:5">
      <c r="A4" s="4" t="s">
        <v>265</v>
      </c>
      <c r="B4" s="7" t="n">
        <v>0</v>
      </c>
    </row>
    <row r="5" spans="1:5">
      <c r="A5" s="4" t="s">
        <v>266</v>
      </c>
      <c r="B5" s="6" t="n">
        <v>12000000</v>
      </c>
    </row>
    <row r="6" spans="1:5">
      <c r="A6" s="4" t="s">
        <v>267</v>
      </c>
      <c r="B6" s="6" t="n">
        <v>11800000</v>
      </c>
    </row>
    <row r="7" spans="1:5">
      <c r="A7" s="4" t="s">
        <v>268</v>
      </c>
      <c r="B7" s="7" t="n">
        <v>200000</v>
      </c>
    </row>
    <row r="8" spans="1:5">
      <c r="A8" s="4" t="s">
        <v>269</v>
      </c>
      <c r="B8" s="6" t="n">
        <v>2</v>
      </c>
    </row>
    <row r="9" spans="1:5">
      <c r="A9" s="4" t="s">
        <v>270</v>
      </c>
      <c r="B9" s="7" t="n">
        <v>299000</v>
      </c>
      <c r="C9" s="7" t="n">
        <v>2629000</v>
      </c>
      <c r="D9" s="7" t="n">
        <v>491000</v>
      </c>
      <c r="E9" s="7" t="n">
        <v>1020000</v>
      </c>
    </row>
    <row r="10" spans="1:5">
      <c r="A10" s="4" t="s">
        <v>271</v>
      </c>
      <c r="B10" s="6" t="n">
        <v>14600000</v>
      </c>
      <c r="C10" s="6" t="n">
        <v>13200000</v>
      </c>
    </row>
    <row r="11" spans="1:5">
      <c r="A11" s="4" t="s">
        <v>267</v>
      </c>
      <c r="B11" s="7" t="n">
        <v>11800000</v>
      </c>
      <c r="C11" s="7" t="n">
        <v>11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77</v>
      </c>
      <c r="D1" s="2" t="s">
        <v>1</v>
      </c>
    </row>
    <row r="2" spans="1:5">
      <c r="B2" s="2" t="s">
        <v>2</v>
      </c>
      <c r="C2" s="2" t="s">
        <v>78</v>
      </c>
      <c r="D2" s="2" t="s">
        <v>2</v>
      </c>
      <c r="E2" s="2" t="s">
        <v>78</v>
      </c>
    </row>
    <row r="3" spans="1:5">
      <c r="A3" s="3" t="s">
        <v>273</v>
      </c>
    </row>
    <row r="4" spans="1:5">
      <c r="A4" s="4" t="s">
        <v>274</v>
      </c>
      <c r="B4" s="7" t="n">
        <v>-1890</v>
      </c>
      <c r="C4" s="7" t="n">
        <v>-3074</v>
      </c>
      <c r="D4" s="7" t="n">
        <v>-4033</v>
      </c>
      <c r="E4" s="7" t="n">
        <v>-6736</v>
      </c>
    </row>
    <row r="5" spans="1:5">
      <c r="A5" s="4" t="s">
        <v>275</v>
      </c>
      <c r="B5" s="6" t="n">
        <v>233</v>
      </c>
      <c r="C5" s="4" t="s">
        <v>38</v>
      </c>
      <c r="D5" s="6" t="n">
        <v>368</v>
      </c>
      <c r="E5" s="4" t="s">
        <v>38</v>
      </c>
    </row>
    <row r="6" spans="1:5">
      <c r="A6" s="4" t="s">
        <v>276</v>
      </c>
      <c r="B6" s="6" t="n">
        <v>100</v>
      </c>
      <c r="C6" s="4" t="s">
        <v>38</v>
      </c>
      <c r="D6" s="6" t="n">
        <v>222</v>
      </c>
      <c r="E6" s="4" t="s">
        <v>38</v>
      </c>
    </row>
    <row r="7" spans="1:5">
      <c r="A7" s="4" t="s">
        <v>277</v>
      </c>
      <c r="B7" s="6" t="n">
        <v>-1557</v>
      </c>
      <c r="C7" s="6" t="n">
        <v>-3074</v>
      </c>
      <c r="D7" s="6" t="n">
        <v>-3443</v>
      </c>
      <c r="E7" s="6" t="n">
        <v>-6736</v>
      </c>
    </row>
    <row r="8" spans="1:5">
      <c r="A8" s="4" t="s">
        <v>278</v>
      </c>
      <c r="B8" s="4" t="s">
        <v>38</v>
      </c>
      <c r="C8" s="4" t="s">
        <v>38</v>
      </c>
      <c r="D8" s="4" t="s">
        <v>38</v>
      </c>
      <c r="E8" s="6" t="n">
        <v>791</v>
      </c>
    </row>
    <row r="9" spans="1:5">
      <c r="A9" s="4" t="s">
        <v>279</v>
      </c>
      <c r="B9" s="6" t="n">
        <v>-1557</v>
      </c>
      <c r="C9" s="6" t="n">
        <v>-3074</v>
      </c>
      <c r="D9" s="6" t="n">
        <v>-3443</v>
      </c>
      <c r="E9" s="6" t="n">
        <v>-5945</v>
      </c>
    </row>
    <row r="10" spans="1:5">
      <c r="A10" s="4" t="s">
        <v>101</v>
      </c>
      <c r="B10" s="7" t="n">
        <v>270</v>
      </c>
      <c r="C10" s="7" t="n">
        <v>-269</v>
      </c>
      <c r="D10" s="7" t="n">
        <v>569</v>
      </c>
      <c r="E10" s="7" t="n">
        <v>-284</v>
      </c>
    </row>
    <row r="11" spans="1:5">
      <c r="A11" s="3" t="s">
        <v>280</v>
      </c>
    </row>
    <row r="12" spans="1:5">
      <c r="A12" s="4" t="s">
        <v>281</v>
      </c>
      <c r="B12" s="6" t="n">
        <v>16608</v>
      </c>
      <c r="C12" s="6" t="n">
        <v>6849</v>
      </c>
      <c r="D12" s="6" t="n">
        <v>16606</v>
      </c>
      <c r="E12" s="6" t="n">
        <v>6811</v>
      </c>
    </row>
    <row r="13" spans="1:5">
      <c r="A13" s="3" t="s">
        <v>282</v>
      </c>
    </row>
    <row r="14" spans="1:5">
      <c r="A14" s="4" t="s">
        <v>283</v>
      </c>
      <c r="B14" s="4" t="s">
        <v>38</v>
      </c>
      <c r="C14" s="4" t="s">
        <v>38</v>
      </c>
      <c r="D14" s="4" t="s">
        <v>38</v>
      </c>
      <c r="E14" s="6" t="n">
        <v>40</v>
      </c>
    </row>
    <row r="15" spans="1:5">
      <c r="A15" s="4" t="s">
        <v>284</v>
      </c>
      <c r="B15" s="6" t="n">
        <v>16608</v>
      </c>
      <c r="C15" s="6" t="n">
        <v>6849</v>
      </c>
      <c r="D15" s="6" t="n">
        <v>16606</v>
      </c>
      <c r="E15" s="6" t="n">
        <v>6851</v>
      </c>
    </row>
    <row r="16" spans="1:5">
      <c r="A16" s="4" t="s">
        <v>285</v>
      </c>
      <c r="B16" s="8" t="n">
        <v>-0.1</v>
      </c>
      <c r="C16" s="8" t="n">
        <v>-0.45</v>
      </c>
      <c r="D16" s="8" t="n">
        <v>-0.21</v>
      </c>
      <c r="E16" s="8" t="n">
        <v>-0.99</v>
      </c>
    </row>
    <row r="17" spans="1:5">
      <c r="A17" s="4" t="s">
        <v>286</v>
      </c>
      <c r="B17" s="9" t="n">
        <v>-0.1</v>
      </c>
      <c r="C17" s="9" t="n">
        <v>-0.45</v>
      </c>
      <c r="D17" s="9" t="n">
        <v>-0.21</v>
      </c>
      <c r="E17" s="9" t="n">
        <v>-1.1</v>
      </c>
    </row>
    <row r="18" spans="1:5">
      <c r="A18" s="4" t="s">
        <v>107</v>
      </c>
      <c r="B18" s="9" t="n">
        <v>0.02</v>
      </c>
      <c r="C18" s="9" t="n">
        <v>-0.04</v>
      </c>
      <c r="D18" s="9" t="n">
        <v>0.03</v>
      </c>
      <c r="E18" s="9" t="n">
        <v>-0.04</v>
      </c>
    </row>
    <row r="19" spans="1:5">
      <c r="A19" s="4" t="s">
        <v>108</v>
      </c>
      <c r="B19" s="8" t="n">
        <v>0.02</v>
      </c>
      <c r="C19" s="8" t="n">
        <v>-0.04</v>
      </c>
      <c r="D19" s="8" t="n">
        <v>0.03</v>
      </c>
      <c r="E19" s="8" t="n">
        <v>-0.0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7</v>
      </c>
      <c r="B1" s="2" t="s">
        <v>1</v>
      </c>
    </row>
    <row r="2" spans="1:3">
      <c r="B2" s="2" t="s">
        <v>2</v>
      </c>
      <c r="C2" s="2" t="s">
        <v>78</v>
      </c>
    </row>
    <row r="3" spans="1:3">
      <c r="A3" s="4" t="s">
        <v>288</v>
      </c>
    </row>
    <row r="4" spans="1:3">
      <c r="A4" s="4" t="s">
        <v>289</v>
      </c>
      <c r="B4" s="6" t="n">
        <v>15167</v>
      </c>
      <c r="C4" s="6" t="n">
        <v>1782</v>
      </c>
    </row>
    <row r="5" spans="1:3">
      <c r="A5" s="4" t="s">
        <v>290</v>
      </c>
    </row>
    <row r="6" spans="1:3">
      <c r="A6" s="4" t="s">
        <v>289</v>
      </c>
      <c r="B6" s="6" t="n">
        <v>1471</v>
      </c>
      <c r="C6" s="6" t="n">
        <v>748</v>
      </c>
    </row>
    <row r="7" spans="1:3">
      <c r="A7" s="4" t="s">
        <v>291</v>
      </c>
    </row>
    <row r="8" spans="1:3">
      <c r="A8" s="4" t="s">
        <v>289</v>
      </c>
      <c r="B8" s="4" t="s">
        <v>38</v>
      </c>
      <c r="C8" s="4" t="s">
        <v>38</v>
      </c>
    </row>
    <row r="9" spans="1:3">
      <c r="A9" s="4" t="s">
        <v>292</v>
      </c>
    </row>
    <row r="10" spans="1:3">
      <c r="A10" s="4" t="s">
        <v>289</v>
      </c>
      <c r="B10" s="6" t="n">
        <v>200</v>
      </c>
      <c r="C10" s="4" t="s">
        <v>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14"/>
    <col customWidth="1" max="10" min="10" width="14"/>
  </cols>
  <sheetData>
    <row r="1" spans="1:10">
      <c r="A1" s="1" t="s">
        <v>293</v>
      </c>
      <c r="B1" s="2" t="s">
        <v>294</v>
      </c>
      <c r="C1" s="2" t="s">
        <v>295</v>
      </c>
      <c r="D1" s="2" t="s">
        <v>248</v>
      </c>
      <c r="E1" s="2" t="s">
        <v>260</v>
      </c>
      <c r="F1" s="2" t="s">
        <v>262</v>
      </c>
      <c r="G1" s="2" t="s">
        <v>260</v>
      </c>
      <c r="H1" s="2" t="s">
        <v>262</v>
      </c>
      <c r="I1" s="2" t="s">
        <v>249</v>
      </c>
      <c r="J1" s="2" t="s">
        <v>296</v>
      </c>
    </row>
    <row r="2" spans="1:10">
      <c r="A2" s="4" t="s">
        <v>297</v>
      </c>
    </row>
    <row r="3" spans="1:10">
      <c r="A3" s="4" t="s">
        <v>252</v>
      </c>
      <c r="C3" s="6" t="n">
        <v>4</v>
      </c>
    </row>
    <row r="4" spans="1:10">
      <c r="A4" s="4" t="s">
        <v>298</v>
      </c>
      <c r="C4" s="7" t="n">
        <v>4370000</v>
      </c>
    </row>
    <row r="5" spans="1:10">
      <c r="A5" s="4" t="s">
        <v>299</v>
      </c>
      <c r="C5" s="6" t="n">
        <v>768000</v>
      </c>
    </row>
    <row r="6" spans="1:10">
      <c r="A6" s="4" t="s">
        <v>300</v>
      </c>
      <c r="C6" s="6" t="n">
        <v>560000</v>
      </c>
    </row>
    <row r="7" spans="1:10">
      <c r="A7" s="4" t="s">
        <v>301</v>
      </c>
      <c r="C7" s="7" t="n">
        <v>1000000</v>
      </c>
    </row>
    <row r="8" spans="1:10">
      <c r="A8" s="4" t="s">
        <v>302</v>
      </c>
    </row>
    <row r="9" spans="1:10">
      <c r="A9" s="4" t="s">
        <v>303</v>
      </c>
      <c r="G9" s="7" t="n">
        <v>5000</v>
      </c>
      <c r="H9" s="7" t="n">
        <v>409000</v>
      </c>
    </row>
    <row r="10" spans="1:10">
      <c r="A10" s="4" t="s">
        <v>304</v>
      </c>
      <c r="G10" s="6" t="n">
        <v>-82000</v>
      </c>
      <c r="H10" s="6" t="n">
        <v>-32000</v>
      </c>
    </row>
    <row r="11" spans="1:10">
      <c r="A11" s="4" t="s">
        <v>305</v>
      </c>
    </row>
    <row r="12" spans="1:10">
      <c r="A12" s="4" t="s">
        <v>256</v>
      </c>
      <c r="B12" s="6" t="n">
        <v>2</v>
      </c>
    </row>
    <row r="13" spans="1:10">
      <c r="A13" s="4" t="s">
        <v>306</v>
      </c>
    </row>
    <row r="14" spans="1:10">
      <c r="A14" s="4" t="s">
        <v>307</v>
      </c>
      <c r="B14" s="7" t="n">
        <v>160000</v>
      </c>
    </row>
    <row r="15" spans="1:10">
      <c r="A15" s="4" t="s">
        <v>308</v>
      </c>
      <c r="B15" s="4" t="s">
        <v>309</v>
      </c>
    </row>
    <row r="16" spans="1:10">
      <c r="A16" s="4" t="s">
        <v>310</v>
      </c>
      <c r="B16" s="6" t="n">
        <v>2</v>
      </c>
    </row>
    <row r="17" spans="1:10">
      <c r="A17" s="4" t="s">
        <v>311</v>
      </c>
      <c r="B17" s="7" t="n">
        <v>50000</v>
      </c>
    </row>
    <row r="18" spans="1:10">
      <c r="A18" s="4" t="s">
        <v>312</v>
      </c>
      <c r="B18" s="6" t="n">
        <v>110000</v>
      </c>
    </row>
    <row r="19" spans="1:10">
      <c r="A19" s="4" t="s">
        <v>313</v>
      </c>
    </row>
    <row r="20" spans="1:10">
      <c r="A20" s="4" t="s">
        <v>307</v>
      </c>
      <c r="B20" s="7" t="n">
        <v>400000</v>
      </c>
    </row>
    <row r="21" spans="1:10">
      <c r="A21" s="4" t="s">
        <v>308</v>
      </c>
      <c r="B21" s="4" t="s">
        <v>314</v>
      </c>
    </row>
    <row r="22" spans="1:10">
      <c r="A22" s="4" t="s">
        <v>310</v>
      </c>
      <c r="B22" s="6" t="n">
        <v>3</v>
      </c>
    </row>
    <row r="23" spans="1:10">
      <c r="A23" s="4" t="s">
        <v>315</v>
      </c>
      <c r="B23" s="7" t="n">
        <v>133333</v>
      </c>
    </row>
    <row r="24" spans="1:10">
      <c r="A24" s="4" t="s">
        <v>316</v>
      </c>
    </row>
    <row r="25" spans="1:10">
      <c r="A25" s="4" t="s">
        <v>303</v>
      </c>
      <c r="G25" s="6" t="n">
        <v>254000</v>
      </c>
      <c r="H25" s="6" t="n">
        <v>551000</v>
      </c>
    </row>
    <row r="26" spans="1:10">
      <c r="A26" s="4" t="s">
        <v>304</v>
      </c>
      <c r="G26" s="6" t="n">
        <v>-132000</v>
      </c>
      <c r="H26" s="6" t="n">
        <v>-346000</v>
      </c>
    </row>
    <row r="27" spans="1:10">
      <c r="A27" s="4" t="s">
        <v>317</v>
      </c>
      <c r="B27" s="6" t="n">
        <v>610000</v>
      </c>
    </row>
    <row r="28" spans="1:10">
      <c r="A28" s="4" t="s">
        <v>318</v>
      </c>
      <c r="B28" s="7" t="n">
        <v>50000</v>
      </c>
    </row>
    <row r="29" spans="1:10">
      <c r="A29" s="4" t="s">
        <v>319</v>
      </c>
      <c r="J29" s="6" t="n">
        <v>2</v>
      </c>
    </row>
    <row r="30" spans="1:10">
      <c r="A30" s="4" t="s">
        <v>320</v>
      </c>
    </row>
    <row r="31" spans="1:10">
      <c r="A31" s="4" t="s">
        <v>303</v>
      </c>
      <c r="G31" s="6" t="n">
        <v>136000</v>
      </c>
      <c r="H31" s="6" t="n">
        <v>263000</v>
      </c>
    </row>
    <row r="32" spans="1:10">
      <c r="A32" s="4" t="s">
        <v>304</v>
      </c>
      <c r="G32" s="6" t="n">
        <v>-120000</v>
      </c>
      <c r="H32" s="6" t="n">
        <v>116000</v>
      </c>
    </row>
    <row r="33" spans="1:10">
      <c r="A33" s="4" t="s">
        <v>257</v>
      </c>
    </row>
    <row r="34" spans="1:10">
      <c r="A34" s="4" t="s">
        <v>252</v>
      </c>
      <c r="I34" s="6" t="n">
        <v>2</v>
      </c>
    </row>
    <row r="35" spans="1:10">
      <c r="A35" s="4" t="s">
        <v>252</v>
      </c>
      <c r="I35" s="6" t="n">
        <v>10</v>
      </c>
    </row>
    <row r="36" spans="1:10">
      <c r="A36" s="4" t="s">
        <v>251</v>
      </c>
      <c r="D36" s="6" t="n">
        <v>1</v>
      </c>
    </row>
    <row r="37" spans="1:10">
      <c r="A37" s="4" t="s">
        <v>303</v>
      </c>
      <c r="E37" s="7" t="n">
        <v>5095000</v>
      </c>
      <c r="F37" s="7" t="n">
        <v>5604000</v>
      </c>
      <c r="G37" s="7" t="n">
        <v>9790000</v>
      </c>
      <c r="H37" s="7" t="n">
        <v>1134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1</v>
      </c>
      <c r="B1" s="2" t="s">
        <v>2</v>
      </c>
      <c r="C1" s="2" t="s">
        <v>30</v>
      </c>
    </row>
    <row r="2" spans="1:3">
      <c r="A2" s="4" t="s">
        <v>322</v>
      </c>
      <c r="B2" s="7" t="n">
        <v>951</v>
      </c>
      <c r="C2" s="7" t="n">
        <v>779</v>
      </c>
    </row>
    <row r="3" spans="1:3">
      <c r="A3" s="4" t="s">
        <v>323</v>
      </c>
      <c r="B3" s="6" t="n">
        <v>1319</v>
      </c>
      <c r="C3" s="6" t="n">
        <v>759</v>
      </c>
    </row>
    <row r="4" spans="1:3">
      <c r="A4" s="4" t="s">
        <v>324</v>
      </c>
      <c r="B4" s="6" t="n">
        <v>-368</v>
      </c>
      <c r="C4" s="6" t="n">
        <v>20</v>
      </c>
    </row>
    <row r="5" spans="1:3">
      <c r="A5" s="4" t="s">
        <v>325</v>
      </c>
      <c r="B5" s="7" t="n">
        <v>951</v>
      </c>
      <c r="C5" s="7" t="n">
        <v>7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78</v>
      </c>
    </row>
    <row r="3" spans="1:3">
      <c r="A3" s="4" t="s">
        <v>327</v>
      </c>
    </row>
    <row r="4" spans="1:3">
      <c r="A4" s="4" t="s">
        <v>328</v>
      </c>
      <c r="B4" s="7" t="n">
        <v>8050</v>
      </c>
      <c r="C4" s="7" t="n">
        <v>9070</v>
      </c>
    </row>
    <row r="5" spans="1:3">
      <c r="A5" s="4" t="s">
        <v>329</v>
      </c>
    </row>
    <row r="6" spans="1:3">
      <c r="A6" s="4" t="s">
        <v>328</v>
      </c>
      <c r="B6" s="6" t="n">
        <v>1242</v>
      </c>
      <c r="C6" s="6" t="n">
        <v>868</v>
      </c>
    </row>
    <row r="7" spans="1:3">
      <c r="A7" s="4" t="s">
        <v>328</v>
      </c>
      <c r="B7" s="6" t="n">
        <v>9292</v>
      </c>
      <c r="C7" s="6" t="n">
        <v>9938</v>
      </c>
    </row>
    <row r="8" spans="1:3">
      <c r="A8" s="4" t="s">
        <v>98</v>
      </c>
      <c r="B8" s="7" t="n">
        <v>-4020</v>
      </c>
      <c r="C8" s="7" t="n">
        <v>-6042</v>
      </c>
    </row>
    <row r="9" spans="1:3">
      <c r="A9" s="4" t="s">
        <v>330</v>
      </c>
      <c r="B9" s="8" t="n">
        <v>-0.21</v>
      </c>
      <c r="C9" s="8" t="n">
        <v>-0.89</v>
      </c>
    </row>
    <row r="10" spans="1:3">
      <c r="A10" s="4" t="s">
        <v>331</v>
      </c>
      <c r="B10" s="8" t="n">
        <v>-0.21</v>
      </c>
      <c r="C10"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30</v>
      </c>
    </row>
    <row r="2" spans="1:3">
      <c r="A2" s="4" t="s">
        <v>333</v>
      </c>
    </row>
    <row r="3" spans="1:3">
      <c r="A3" s="4" t="s">
        <v>334</v>
      </c>
      <c r="B3" s="7" t="n">
        <v>2333</v>
      </c>
      <c r="C3" s="7" t="n">
        <v>3225</v>
      </c>
    </row>
    <row r="4" spans="1:3">
      <c r="A4" s="4" t="s">
        <v>335</v>
      </c>
    </row>
    <row r="5" spans="1:3">
      <c r="A5" s="4" t="s">
        <v>334</v>
      </c>
      <c r="B5" s="6" t="n">
        <v>2582</v>
      </c>
      <c r="C5" s="6" t="n">
        <v>2210</v>
      </c>
    </row>
    <row r="6" spans="1:3">
      <c r="A6" s="4" t="s">
        <v>133</v>
      </c>
      <c r="B6" s="6" t="n">
        <v>1784</v>
      </c>
      <c r="C6" s="6" t="n">
        <v>1589</v>
      </c>
    </row>
    <row r="7" spans="1:3">
      <c r="A7" s="4" t="s">
        <v>36</v>
      </c>
      <c r="B7" s="6" t="n">
        <v>43</v>
      </c>
      <c r="C7" s="6" t="n">
        <v>43</v>
      </c>
    </row>
    <row r="8" spans="1:3">
      <c r="A8" s="4" t="s">
        <v>336</v>
      </c>
      <c r="B8" s="6" t="n">
        <v>18</v>
      </c>
      <c r="C8" s="6" t="n">
        <v>18</v>
      </c>
    </row>
    <row r="9" spans="1:3">
      <c r="A9" s="4" t="s">
        <v>337</v>
      </c>
      <c r="B9" s="6" t="n">
        <v>1845</v>
      </c>
      <c r="C9" s="6" t="n">
        <v>1650</v>
      </c>
    </row>
    <row r="10" spans="1:3">
      <c r="A10" s="4" t="s">
        <v>41</v>
      </c>
      <c r="B10" s="6" t="n">
        <v>588</v>
      </c>
      <c r="C10" s="6" t="n">
        <v>588</v>
      </c>
    </row>
    <row r="11" spans="1:3">
      <c r="A11" s="4" t="s">
        <v>44</v>
      </c>
      <c r="B11" s="6" t="n">
        <v>406</v>
      </c>
      <c r="C11" s="6" t="n">
        <v>406</v>
      </c>
    </row>
    <row r="12" spans="1:3">
      <c r="A12" s="4" t="s">
        <v>338</v>
      </c>
      <c r="B12" s="6" t="n">
        <v>994</v>
      </c>
      <c r="C12" s="6" t="n">
        <v>994</v>
      </c>
    </row>
    <row r="13" spans="1:3">
      <c r="A13" s="4" t="s">
        <v>339</v>
      </c>
      <c r="B13" s="6" t="n">
        <v>2839</v>
      </c>
      <c r="C13" s="6" t="n">
        <v>2644</v>
      </c>
    </row>
    <row r="14" spans="1:3">
      <c r="A14" s="4" t="s">
        <v>340</v>
      </c>
      <c r="B14" s="6" t="n">
        <v>4915</v>
      </c>
      <c r="C14" s="6" t="n">
        <v>5435</v>
      </c>
    </row>
    <row r="15" spans="1:3">
      <c r="A15" s="4" t="s">
        <v>341</v>
      </c>
      <c r="B15" s="7" t="n">
        <v>4915</v>
      </c>
      <c r="C15" s="7" t="n">
        <v>54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2</v>
      </c>
      <c r="B1" s="2" t="s">
        <v>77</v>
      </c>
      <c r="D1" s="2" t="s">
        <v>1</v>
      </c>
    </row>
    <row r="2" spans="1:5">
      <c r="B2" s="2" t="s">
        <v>2</v>
      </c>
      <c r="C2" s="2" t="s">
        <v>78</v>
      </c>
      <c r="D2" s="2" t="s">
        <v>2</v>
      </c>
      <c r="E2" s="2" t="s">
        <v>78</v>
      </c>
    </row>
    <row r="3" spans="1:5">
      <c r="A3" s="4" t="s">
        <v>303</v>
      </c>
      <c r="B3" s="7" t="n">
        <v>5095</v>
      </c>
      <c r="C3" s="7" t="n">
        <v>5604</v>
      </c>
      <c r="D3" s="7" t="n">
        <v>9790</v>
      </c>
      <c r="E3" s="7" t="n">
        <v>11347</v>
      </c>
    </row>
    <row r="4" spans="1:5">
      <c r="A4" s="4" t="s">
        <v>343</v>
      </c>
      <c r="B4" s="6" t="n">
        <v>3667</v>
      </c>
      <c r="C4" s="6" t="n">
        <v>4137</v>
      </c>
      <c r="D4" s="6" t="n">
        <v>6923</v>
      </c>
      <c r="E4" s="6" t="n">
        <v>8468</v>
      </c>
    </row>
    <row r="5" spans="1:5">
      <c r="A5" s="4" t="s">
        <v>344</v>
      </c>
      <c r="B5" s="6" t="n">
        <v>354</v>
      </c>
      <c r="C5" s="6" t="n">
        <v>194</v>
      </c>
      <c r="D5" s="6" t="n">
        <v>678</v>
      </c>
      <c r="E5" s="6" t="n">
        <v>524</v>
      </c>
    </row>
    <row r="6" spans="1:5">
      <c r="A6" s="4" t="s">
        <v>345</v>
      </c>
      <c r="B6" s="6" t="n">
        <v>804</v>
      </c>
      <c r="C6" s="6" t="n">
        <v>933</v>
      </c>
      <c r="D6" s="6" t="n">
        <v>1620</v>
      </c>
      <c r="E6" s="6" t="n">
        <v>1905</v>
      </c>
    </row>
    <row r="7" spans="1:5">
      <c r="A7" s="4" t="s">
        <v>346</v>
      </c>
      <c r="B7" s="4" t="s">
        <v>38</v>
      </c>
      <c r="C7" s="6" t="n">
        <v>487</v>
      </c>
      <c r="D7" s="4" t="s">
        <v>38</v>
      </c>
      <c r="E7" s="6" t="n">
        <v>487</v>
      </c>
    </row>
    <row r="8" spans="1:5">
      <c r="A8" s="4" t="s">
        <v>89</v>
      </c>
      <c r="B8" s="4" t="s">
        <v>38</v>
      </c>
      <c r="C8" s="6" t="n">
        <v>122</v>
      </c>
      <c r="D8" s="4" t="s">
        <v>38</v>
      </c>
      <c r="E8" s="6" t="n">
        <v>247</v>
      </c>
    </row>
    <row r="9" spans="1:5">
      <c r="A9" s="4" t="s">
        <v>90</v>
      </c>
      <c r="B9" s="6" t="n">
        <v>4825</v>
      </c>
      <c r="C9" s="6" t="n">
        <v>5873</v>
      </c>
      <c r="D9" s="6" t="n">
        <v>9221</v>
      </c>
      <c r="E9" s="6" t="n">
        <v>11631</v>
      </c>
    </row>
    <row r="10" spans="1:5">
      <c r="A10" s="4" t="s">
        <v>101</v>
      </c>
      <c r="B10" s="7" t="n">
        <v>270</v>
      </c>
      <c r="C10" s="7" t="n">
        <v>-269</v>
      </c>
      <c r="D10" s="7" t="n">
        <v>569</v>
      </c>
      <c r="E10" s="7" t="n">
        <v>-2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30</v>
      </c>
    </row>
    <row r="2" spans="1:3">
      <c r="A2" s="4" t="s">
        <v>348</v>
      </c>
    </row>
    <row r="3" spans="1:3">
      <c r="A3" s="4" t="s">
        <v>133</v>
      </c>
      <c r="B3" s="7" t="n">
        <v>3047</v>
      </c>
      <c r="C3" s="7" t="n">
        <v>3236</v>
      </c>
    </row>
    <row r="4" spans="1:3">
      <c r="A4" s="4" t="s">
        <v>349</v>
      </c>
    </row>
    <row r="5" spans="1:3">
      <c r="A5" s="4" t="s">
        <v>133</v>
      </c>
      <c r="B5" s="6" t="n">
        <v>158</v>
      </c>
      <c r="C5" s="4" t="s">
        <v>38</v>
      </c>
    </row>
    <row r="6" spans="1:3">
      <c r="A6" s="4" t="s">
        <v>350</v>
      </c>
      <c r="B6" s="6" t="n">
        <v>-1602</v>
      </c>
      <c r="C6" s="6" t="n">
        <v>-1738</v>
      </c>
    </row>
    <row r="7" spans="1:3">
      <c r="A7" s="4" t="s">
        <v>35</v>
      </c>
      <c r="B7" s="7" t="n">
        <v>1603</v>
      </c>
      <c r="C7" s="7" t="n">
        <v>14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1</v>
      </c>
      <c r="B1" s="2" t="s">
        <v>77</v>
      </c>
      <c r="D1" s="2" t="s">
        <v>1</v>
      </c>
    </row>
    <row r="2" spans="1:5">
      <c r="B2" s="2" t="s">
        <v>2</v>
      </c>
      <c r="C2" s="2" t="s">
        <v>78</v>
      </c>
      <c r="D2" s="2" t="s">
        <v>2</v>
      </c>
      <c r="E2" s="2" t="s">
        <v>78</v>
      </c>
    </row>
    <row r="3" spans="1:5">
      <c r="A3" s="4" t="s">
        <v>327</v>
      </c>
    </row>
    <row r="4" spans="1:5">
      <c r="A4" s="4" t="s">
        <v>352</v>
      </c>
      <c r="B4" s="7" t="n">
        <v>7386</v>
      </c>
      <c r="C4" s="7" t="n">
        <v>4333</v>
      </c>
      <c r="D4" s="7" t="n">
        <v>15804</v>
      </c>
      <c r="E4" s="7" t="n">
        <v>10119</v>
      </c>
    </row>
    <row r="5" spans="1:5">
      <c r="A5" s="4" t="s">
        <v>353</v>
      </c>
      <c r="B5" s="6" t="n">
        <v>-3100</v>
      </c>
      <c r="C5" s="6" t="n">
        <v>-1979</v>
      </c>
      <c r="D5" s="6" t="n">
        <v>-6512</v>
      </c>
      <c r="E5" s="6" t="n">
        <v>-5093</v>
      </c>
    </row>
    <row r="6" spans="1:5">
      <c r="A6" s="4" t="s">
        <v>354</v>
      </c>
      <c r="B6" s="7" t="n">
        <v>4286</v>
      </c>
      <c r="C6" s="7" t="n">
        <v>2354</v>
      </c>
      <c r="D6" s="7" t="n">
        <v>9292</v>
      </c>
      <c r="E6" s="7" t="n">
        <v>50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638</v>
      </c>
      <c r="C4" s="7" t="n">
        <v>2354</v>
      </c>
      <c r="D4" s="7" t="n">
        <v>8050</v>
      </c>
      <c r="E4" s="7" t="n">
        <v>5026</v>
      </c>
    </row>
    <row r="5" spans="1:5">
      <c r="A5" s="4" t="s">
        <v>81</v>
      </c>
      <c r="B5" s="6" t="n">
        <v>648</v>
      </c>
      <c r="C5" s="4" t="s">
        <v>38</v>
      </c>
      <c r="D5" s="6" t="n">
        <v>1242</v>
      </c>
      <c r="E5" s="4" t="s">
        <v>38</v>
      </c>
    </row>
    <row r="6" spans="1:5">
      <c r="A6" s="4" t="s">
        <v>82</v>
      </c>
      <c r="B6" s="6" t="n">
        <v>4286</v>
      </c>
      <c r="C6" s="6" t="n">
        <v>2354</v>
      </c>
      <c r="D6" s="6" t="n">
        <v>9292</v>
      </c>
      <c r="E6" s="6" t="n">
        <v>5026</v>
      </c>
    </row>
    <row r="7" spans="1:5">
      <c r="A7" s="3" t="s">
        <v>83</v>
      </c>
    </row>
    <row r="8" spans="1:5">
      <c r="A8" s="4" t="s">
        <v>84</v>
      </c>
      <c r="B8" s="6" t="n">
        <v>3724</v>
      </c>
      <c r="C8" s="6" t="n">
        <v>3380</v>
      </c>
      <c r="D8" s="6" t="n">
        <v>7730</v>
      </c>
      <c r="E8" s="6" t="n">
        <v>6456</v>
      </c>
    </row>
    <row r="9" spans="1:5">
      <c r="A9" s="4" t="s">
        <v>85</v>
      </c>
      <c r="B9" s="6" t="n">
        <v>481</v>
      </c>
      <c r="C9" s="6" t="n">
        <v>349</v>
      </c>
      <c r="D9" s="6" t="n">
        <v>1006</v>
      </c>
      <c r="E9" s="6" t="n">
        <v>711</v>
      </c>
    </row>
    <row r="10" spans="1:5">
      <c r="A10" s="4" t="s">
        <v>86</v>
      </c>
      <c r="B10" s="6" t="n">
        <v>174</v>
      </c>
      <c r="C10" s="6" t="n">
        <v>174</v>
      </c>
      <c r="D10" s="6" t="n">
        <v>384</v>
      </c>
      <c r="E10" s="6" t="n">
        <v>398</v>
      </c>
    </row>
    <row r="11" spans="1:5">
      <c r="A11" s="4" t="s">
        <v>87</v>
      </c>
      <c r="B11" s="6" t="n">
        <v>1512</v>
      </c>
      <c r="C11" s="6" t="n">
        <v>1495</v>
      </c>
      <c r="D11" s="6" t="n">
        <v>3115</v>
      </c>
      <c r="E11" s="6" t="n">
        <v>3543</v>
      </c>
    </row>
    <row r="12" spans="1:5">
      <c r="A12" s="4" t="s">
        <v>88</v>
      </c>
      <c r="B12" s="4" t="s">
        <v>38</v>
      </c>
      <c r="C12" s="6" t="n">
        <v>520</v>
      </c>
      <c r="D12" s="4" t="s">
        <v>38</v>
      </c>
      <c r="E12" s="6" t="n">
        <v>520</v>
      </c>
    </row>
    <row r="13" spans="1:5">
      <c r="A13" s="4" t="s">
        <v>89</v>
      </c>
      <c r="B13" s="6" t="n">
        <v>227</v>
      </c>
      <c r="C13" s="6" t="n">
        <v>170</v>
      </c>
      <c r="D13" s="6" t="n">
        <v>449</v>
      </c>
      <c r="E13" s="6" t="n">
        <v>336</v>
      </c>
    </row>
    <row r="14" spans="1:5">
      <c r="A14" s="4" t="s">
        <v>90</v>
      </c>
      <c r="B14" s="6" t="n">
        <v>6118</v>
      </c>
      <c r="C14" s="6" t="n">
        <v>6088</v>
      </c>
      <c r="D14" s="6" t="n">
        <v>12684</v>
      </c>
      <c r="E14" s="6" t="n">
        <v>11964</v>
      </c>
    </row>
    <row r="15" spans="1:5">
      <c r="A15" s="4" t="s">
        <v>91</v>
      </c>
      <c r="B15" s="6" t="n">
        <v>-1832</v>
      </c>
      <c r="C15" s="6" t="n">
        <v>-3734</v>
      </c>
      <c r="D15" s="6" t="n">
        <v>-3392</v>
      </c>
      <c r="E15" s="6" t="n">
        <v>-6938</v>
      </c>
    </row>
    <row r="16" spans="1:5">
      <c r="A16" s="4" t="s">
        <v>92</v>
      </c>
      <c r="B16" s="6" t="n">
        <v>-90</v>
      </c>
      <c r="C16" s="4" t="s">
        <v>38</v>
      </c>
      <c r="D16" s="6" t="n">
        <v>-90</v>
      </c>
      <c r="E16" s="4" t="s">
        <v>38</v>
      </c>
    </row>
    <row r="17" spans="1:5">
      <c r="A17" s="4" t="s">
        <v>93</v>
      </c>
      <c r="B17" s="6" t="n">
        <v>-361</v>
      </c>
      <c r="C17" s="4" t="s">
        <v>38</v>
      </c>
      <c r="D17" s="6" t="n">
        <v>-361</v>
      </c>
      <c r="E17" s="4" t="s">
        <v>38</v>
      </c>
    </row>
    <row r="18" spans="1:5">
      <c r="A18" s="3" t="s">
        <v>94</v>
      </c>
    </row>
    <row r="19" spans="1:5">
      <c r="A19" s="4" t="s">
        <v>95</v>
      </c>
      <c r="B19" s="6" t="n">
        <v>-126</v>
      </c>
      <c r="C19" s="6" t="n">
        <v>-93</v>
      </c>
      <c r="D19" s="6" t="n">
        <v>-233</v>
      </c>
      <c r="E19" s="6" t="n">
        <v>-176</v>
      </c>
    </row>
    <row r="20" spans="1:5">
      <c r="A20" s="4" t="s">
        <v>96</v>
      </c>
      <c r="B20" s="6" t="n">
        <v>376</v>
      </c>
      <c r="C20" s="6" t="n">
        <v>-757</v>
      </c>
      <c r="D20" s="6" t="n">
        <v>846</v>
      </c>
      <c r="E20" s="6" t="n">
        <v>-388</v>
      </c>
    </row>
    <row r="21" spans="1:5">
      <c r="A21" s="4" t="s">
        <v>97</v>
      </c>
      <c r="B21" s="6" t="n">
        <v>51</v>
      </c>
      <c r="C21" s="6" t="n">
        <v>-664</v>
      </c>
      <c r="D21" s="6" t="n">
        <v>628</v>
      </c>
      <c r="E21" s="6" t="n">
        <v>-212</v>
      </c>
    </row>
    <row r="22" spans="1:5">
      <c r="A22" s="4" t="s">
        <v>98</v>
      </c>
      <c r="B22" s="6" t="n">
        <v>-1883</v>
      </c>
      <c r="C22" s="6" t="n">
        <v>-3070</v>
      </c>
      <c r="D22" s="6" t="n">
        <v>-4020</v>
      </c>
      <c r="E22" s="6" t="n">
        <v>-6726</v>
      </c>
    </row>
    <row r="23" spans="1:5">
      <c r="A23" s="4" t="s">
        <v>99</v>
      </c>
      <c r="B23" s="6" t="n">
        <v>7</v>
      </c>
      <c r="C23" s="6" t="n">
        <v>4</v>
      </c>
      <c r="D23" s="6" t="n">
        <v>13</v>
      </c>
      <c r="E23" s="6" t="n">
        <v>10</v>
      </c>
    </row>
    <row r="24" spans="1:5">
      <c r="A24" s="4" t="s">
        <v>100</v>
      </c>
      <c r="B24" s="6" t="n">
        <v>-1890</v>
      </c>
      <c r="C24" s="6" t="n">
        <v>-3074</v>
      </c>
      <c r="D24" s="6" t="n">
        <v>-4033</v>
      </c>
      <c r="E24" s="6" t="n">
        <v>-6736</v>
      </c>
    </row>
    <row r="25" spans="1:5">
      <c r="A25" s="4" t="s">
        <v>101</v>
      </c>
      <c r="B25" s="6" t="n">
        <v>-270</v>
      </c>
      <c r="C25" s="6" t="n">
        <v>269</v>
      </c>
      <c r="D25" s="6" t="n">
        <v>-569</v>
      </c>
      <c r="E25" s="6" t="n">
        <v>284</v>
      </c>
    </row>
    <row r="26" spans="1:5">
      <c r="A26" s="4" t="s">
        <v>102</v>
      </c>
      <c r="B26" s="6" t="n">
        <v>-1620</v>
      </c>
      <c r="C26" s="6" t="n">
        <v>-3343</v>
      </c>
      <c r="D26" s="6" t="n">
        <v>-3464</v>
      </c>
      <c r="E26" s="6" t="n">
        <v>-7020</v>
      </c>
    </row>
    <row r="27" spans="1:5">
      <c r="A27" s="4" t="s">
        <v>103</v>
      </c>
      <c r="B27" s="6" t="n">
        <v>-233</v>
      </c>
      <c r="C27" s="4" t="s">
        <v>38</v>
      </c>
      <c r="D27" s="6" t="n">
        <v>-368</v>
      </c>
      <c r="E27" s="4" t="s">
        <v>38</v>
      </c>
    </row>
    <row r="28" spans="1:5">
      <c r="A28" s="4" t="s">
        <v>104</v>
      </c>
      <c r="B28" s="7" t="n">
        <v>-1387</v>
      </c>
      <c r="C28" s="7" t="n">
        <v>-3343</v>
      </c>
      <c r="D28" s="7" t="n">
        <v>-3096</v>
      </c>
      <c r="E28" s="7" t="n">
        <v>-7020</v>
      </c>
    </row>
    <row r="29" spans="1:5">
      <c r="A29" s="4" t="s">
        <v>105</v>
      </c>
      <c r="B29" s="8" t="n">
        <v>-0.1</v>
      </c>
      <c r="C29" s="8" t="n">
        <v>-0.45</v>
      </c>
      <c r="D29" s="8" t="n">
        <v>-0.21</v>
      </c>
      <c r="E29" s="8" t="n">
        <v>-0.99</v>
      </c>
    </row>
    <row r="30" spans="1:5">
      <c r="A30" s="4" t="s">
        <v>106</v>
      </c>
      <c r="B30" s="9" t="n">
        <v>-0.1</v>
      </c>
      <c r="C30" s="9" t="n">
        <v>-0.45</v>
      </c>
      <c r="D30" s="9" t="n">
        <v>-0.21</v>
      </c>
      <c r="E30" s="9" t="n">
        <v>-1.1</v>
      </c>
    </row>
    <row r="31" spans="1:5">
      <c r="A31" s="4" t="s">
        <v>107</v>
      </c>
      <c r="B31" s="9" t="n">
        <v>0.02</v>
      </c>
      <c r="C31" s="9" t="n">
        <v>-0.04</v>
      </c>
      <c r="D31" s="9" t="n">
        <v>0.03</v>
      </c>
      <c r="E31" s="9" t="n">
        <v>-0.04</v>
      </c>
    </row>
    <row r="32" spans="1:5">
      <c r="A32" s="4" t="s">
        <v>108</v>
      </c>
      <c r="B32" s="8" t="n">
        <v>0.02</v>
      </c>
      <c r="C32" s="8" t="n">
        <v>-0.04</v>
      </c>
      <c r="D32" s="8" t="n">
        <v>0.03</v>
      </c>
      <c r="E32" s="8" t="n">
        <v>-0.04</v>
      </c>
    </row>
    <row r="33" spans="1:5">
      <c r="A33" s="4" t="s">
        <v>109</v>
      </c>
      <c r="B33" s="6" t="n">
        <v>16608</v>
      </c>
      <c r="C33" s="6" t="n">
        <v>6849</v>
      </c>
      <c r="D33" s="6" t="n">
        <v>16606</v>
      </c>
      <c r="E33" s="6" t="n">
        <v>6811</v>
      </c>
    </row>
    <row r="34" spans="1:5">
      <c r="A34" s="4" t="s">
        <v>110</v>
      </c>
      <c r="B34" s="6" t="n">
        <v>16608</v>
      </c>
      <c r="C34" s="6" t="n">
        <v>6849</v>
      </c>
      <c r="D34" s="6" t="n">
        <v>16606</v>
      </c>
      <c r="E34" s="6" t="n">
        <v>68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55</v>
      </c>
      <c r="B1" s="2" t="s">
        <v>2</v>
      </c>
      <c r="C1" s="2" t="s">
        <v>30</v>
      </c>
    </row>
    <row r="2" spans="1:3">
      <c r="A2" s="4" t="s">
        <v>356</v>
      </c>
      <c r="B2" s="7" t="n">
        <v>150000</v>
      </c>
    </row>
    <row r="3" spans="1:3">
      <c r="A3" s="4" t="s">
        <v>356</v>
      </c>
      <c r="B3" s="6" t="n">
        <v>614000</v>
      </c>
    </row>
    <row r="4" spans="1:3">
      <c r="A4" s="4" t="s">
        <v>356</v>
      </c>
      <c r="B4" s="6" t="n">
        <v>764000</v>
      </c>
    </row>
    <row r="5" spans="1:3">
      <c r="A5" s="6" t="n">
        <v>2017</v>
      </c>
      <c r="B5" s="6" t="n">
        <v>288000</v>
      </c>
    </row>
    <row r="6" spans="1:3">
      <c r="A6" s="6" t="n">
        <v>2017</v>
      </c>
      <c r="B6" s="6" t="n">
        <v>1001000</v>
      </c>
    </row>
    <row r="7" spans="1:3">
      <c r="A7" s="6" t="n">
        <v>2017</v>
      </c>
      <c r="B7" s="6" t="n">
        <v>1289000</v>
      </c>
    </row>
    <row r="8" spans="1:3">
      <c r="A8" s="6" t="n">
        <v>2018</v>
      </c>
      <c r="B8" s="6" t="n">
        <v>276000</v>
      </c>
    </row>
    <row r="9" spans="1:3">
      <c r="A9" s="6" t="n">
        <v>2018</v>
      </c>
      <c r="B9" s="6" t="n">
        <v>926000</v>
      </c>
    </row>
    <row r="10" spans="1:3">
      <c r="A10" s="6" t="n">
        <v>2018</v>
      </c>
      <c r="B10" s="6" t="n">
        <v>1202000</v>
      </c>
    </row>
    <row r="11" spans="1:3">
      <c r="A11" s="6" t="n">
        <v>2019</v>
      </c>
      <c r="B11" s="6" t="n">
        <v>273000</v>
      </c>
    </row>
    <row r="12" spans="1:3">
      <c r="A12" s="6" t="n">
        <v>2019</v>
      </c>
      <c r="B12" s="6" t="n">
        <v>812000</v>
      </c>
    </row>
    <row r="13" spans="1:3">
      <c r="A13" s="6" t="n">
        <v>2019</v>
      </c>
      <c r="B13" s="6" t="n">
        <v>1085000</v>
      </c>
    </row>
    <row r="14" spans="1:3">
      <c r="A14" s="6" t="n">
        <v>2020</v>
      </c>
      <c r="B14" s="6" t="n">
        <v>286000</v>
      </c>
    </row>
    <row r="15" spans="1:3">
      <c r="A15" s="6" t="n">
        <v>2020</v>
      </c>
      <c r="B15" s="6" t="n">
        <v>727000</v>
      </c>
    </row>
    <row r="16" spans="1:3">
      <c r="A16" s="6" t="n">
        <v>2020</v>
      </c>
      <c r="B16" s="6" t="n">
        <v>1013000</v>
      </c>
    </row>
    <row r="17" spans="1:3">
      <c r="A17" s="4" t="s">
        <v>357</v>
      </c>
      <c r="B17" s="6" t="n">
        <v>2612000</v>
      </c>
    </row>
    <row r="18" spans="1:3">
      <c r="A18" s="4" t="s">
        <v>357</v>
      </c>
      <c r="B18" s="6" t="n">
        <v>4074000</v>
      </c>
    </row>
    <row r="19" spans="1:3">
      <c r="A19" s="4" t="s">
        <v>357</v>
      </c>
      <c r="B19" s="6" t="n">
        <v>6686000</v>
      </c>
    </row>
    <row r="20" spans="1:3">
      <c r="A20" s="4" t="s">
        <v>358</v>
      </c>
      <c r="B20" s="6" t="n">
        <v>3885000</v>
      </c>
    </row>
    <row r="21" spans="1:3">
      <c r="A21" s="4" t="s">
        <v>358</v>
      </c>
      <c r="B21" s="6" t="n">
        <v>8154000</v>
      </c>
    </row>
    <row r="22" spans="1:3">
      <c r="A22" s="4" t="s">
        <v>358</v>
      </c>
      <c r="B22" s="6" t="n">
        <v>12039000</v>
      </c>
    </row>
    <row r="23" spans="1:3">
      <c r="A23" s="4" t="s">
        <v>359</v>
      </c>
      <c r="B23" s="6" t="n">
        <v>-2185000</v>
      </c>
    </row>
    <row r="24" spans="1:3">
      <c r="A24" s="4" t="s">
        <v>360</v>
      </c>
      <c r="B24" s="6" t="n">
        <v>1700000</v>
      </c>
    </row>
    <row r="25" spans="1:3">
      <c r="A25" s="4" t="s">
        <v>361</v>
      </c>
      <c r="B25" s="6" t="n">
        <v>139000</v>
      </c>
      <c r="C25" s="7" t="n">
        <v>134000</v>
      </c>
    </row>
    <row r="26" spans="1:3">
      <c r="A26" s="4" t="s">
        <v>362</v>
      </c>
      <c r="B26" s="7" t="n">
        <v>1561000</v>
      </c>
      <c r="C26" s="7" t="n">
        <v>16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2</v>
      </c>
      <c r="D1" s="2" t="s">
        <v>30</v>
      </c>
      <c r="E1" s="2" t="s">
        <v>365</v>
      </c>
      <c r="F1" s="2" t="s">
        <v>78</v>
      </c>
      <c r="G1" s="2" t="s">
        <v>249</v>
      </c>
    </row>
    <row r="2" spans="1:7">
      <c r="A2" s="4" t="s">
        <v>264</v>
      </c>
    </row>
    <row r="3" spans="1:7">
      <c r="A3" s="4" t="s">
        <v>301</v>
      </c>
      <c r="C3" s="7" t="n">
        <v>11800000</v>
      </c>
    </row>
    <row r="4" spans="1:7">
      <c r="A4" s="4" t="s">
        <v>366</v>
      </c>
      <c r="C4" s="4" t="s">
        <v>367</v>
      </c>
    </row>
    <row r="5" spans="1:7">
      <c r="A5" s="4" t="s">
        <v>268</v>
      </c>
      <c r="C5" s="7" t="n">
        <v>200000</v>
      </c>
    </row>
    <row r="6" spans="1:7">
      <c r="A6" s="4" t="s">
        <v>368</v>
      </c>
    </row>
    <row r="7" spans="1:7">
      <c r="A7" s="4" t="s">
        <v>369</v>
      </c>
      <c r="C7" s="6" t="n">
        <v>2060000</v>
      </c>
    </row>
    <row r="8" spans="1:7">
      <c r="A8" s="4" t="s">
        <v>370</v>
      </c>
    </row>
    <row r="9" spans="1:7">
      <c r="A9" s="4" t="s">
        <v>371</v>
      </c>
      <c r="B9" s="6" t="n">
        <v>2000000</v>
      </c>
      <c r="D9" s="6" t="n">
        <v>2060000</v>
      </c>
      <c r="E9" s="6" t="n">
        <v>2000000</v>
      </c>
      <c r="G9" s="6" t="n">
        <v>2060000</v>
      </c>
    </row>
    <row r="10" spans="1:7">
      <c r="A10" s="4" t="s">
        <v>372</v>
      </c>
      <c r="B10" s="8" t="n">
        <v>0.21</v>
      </c>
    </row>
    <row r="11" spans="1:7">
      <c r="A11" s="4" t="s">
        <v>373</v>
      </c>
    </row>
    <row r="12" spans="1:7">
      <c r="A12" s="4" t="s">
        <v>374</v>
      </c>
      <c r="E12" s="7" t="n">
        <v>1639000</v>
      </c>
    </row>
    <row r="13" spans="1:7">
      <c r="A13" s="4" t="s">
        <v>375</v>
      </c>
      <c r="E13" s="4" t="s">
        <v>376</v>
      </c>
    </row>
    <row r="14" spans="1:7">
      <c r="A14" s="4" t="s">
        <v>377</v>
      </c>
    </row>
    <row r="15" spans="1:7">
      <c r="A15" s="4" t="s">
        <v>300</v>
      </c>
      <c r="C15" s="7" t="n">
        <v>522000</v>
      </c>
      <c r="D15" s="7" t="n">
        <v>560000</v>
      </c>
    </row>
    <row r="16" spans="1:7">
      <c r="A16" s="4" t="s">
        <v>378</v>
      </c>
      <c r="C16" s="4" t="s">
        <v>314</v>
      </c>
    </row>
    <row r="17" spans="1:7">
      <c r="A17" s="4" t="s">
        <v>379</v>
      </c>
    </row>
    <row r="18" spans="1:7">
      <c r="A18" s="4" t="s">
        <v>375</v>
      </c>
      <c r="C18" s="4" t="s">
        <v>314</v>
      </c>
    </row>
    <row r="19" spans="1:7">
      <c r="A19" s="4" t="s">
        <v>380</v>
      </c>
      <c r="C19" s="7" t="n">
        <v>73000</v>
      </c>
    </row>
    <row r="20" spans="1:7">
      <c r="A20" s="4" t="s">
        <v>371</v>
      </c>
      <c r="C20" s="6" t="n">
        <v>15167396</v>
      </c>
      <c r="F20" s="6" t="n">
        <v>1782222</v>
      </c>
    </row>
    <row r="21" spans="1:7">
      <c r="A21" s="4" t="s">
        <v>380</v>
      </c>
      <c r="C21" s="7" t="n">
        <v>14034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381</v>
      </c>
      <c r="B1" s="2" t="s">
        <v>260</v>
      </c>
    </row>
    <row r="2" spans="1:2">
      <c r="A2" s="4" t="s">
        <v>382</v>
      </c>
    </row>
    <row r="3" spans="1:2">
      <c r="A3" s="4" t="s">
        <v>380</v>
      </c>
      <c r="B3" s="7" t="n">
        <v>11800</v>
      </c>
    </row>
    <row r="4" spans="1:2">
      <c r="A4" s="4" t="s">
        <v>383</v>
      </c>
    </row>
    <row r="5" spans="1:2">
      <c r="A5" s="4" t="s">
        <v>380</v>
      </c>
      <c r="B5" s="6" t="n">
        <v>2234</v>
      </c>
    </row>
    <row r="6" spans="1:2">
      <c r="A6" s="4" t="s">
        <v>380</v>
      </c>
      <c r="B6" s="6" t="n">
        <v>14034</v>
      </c>
    </row>
    <row r="7" spans="1:2">
      <c r="A7" s="4" t="s">
        <v>384</v>
      </c>
      <c r="B7" s="6" t="n">
        <v>12395</v>
      </c>
    </row>
    <row r="8" spans="1:2">
      <c r="A8" s="4" t="s">
        <v>385</v>
      </c>
      <c r="B8" s="7" t="n">
        <v>163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86</v>
      </c>
      <c r="B1" s="2" t="s">
        <v>77</v>
      </c>
      <c r="D1" s="2" t="s">
        <v>1</v>
      </c>
    </row>
    <row r="2" spans="1:5">
      <c r="B2" s="2" t="s">
        <v>2</v>
      </c>
      <c r="C2" s="2" t="s">
        <v>78</v>
      </c>
      <c r="D2" s="2" t="s">
        <v>2</v>
      </c>
      <c r="E2" s="2" t="s">
        <v>78</v>
      </c>
    </row>
    <row r="3" spans="1:5">
      <c r="A3" s="4" t="s">
        <v>387</v>
      </c>
    </row>
    <row r="4" spans="1:5">
      <c r="A4" s="4" t="s">
        <v>388</v>
      </c>
      <c r="D4" s="4" t="s">
        <v>389</v>
      </c>
    </row>
    <row r="5" spans="1:5">
      <c r="A5" s="4" t="s">
        <v>390</v>
      </c>
    </row>
    <row r="6" spans="1:5">
      <c r="A6" s="4" t="s">
        <v>388</v>
      </c>
      <c r="D6" s="4" t="s">
        <v>391</v>
      </c>
    </row>
    <row r="7" spans="1:5">
      <c r="A7" s="4" t="s">
        <v>392</v>
      </c>
      <c r="B7" s="7" t="n">
        <v>57000</v>
      </c>
      <c r="C7" s="7" t="n">
        <v>80000</v>
      </c>
      <c r="D7" s="7" t="n">
        <v>115000</v>
      </c>
      <c r="E7" s="7" t="n">
        <v>16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0</v>
      </c>
    </row>
    <row r="2" spans="1:3">
      <c r="A2" s="4" t="s">
        <v>394</v>
      </c>
    </row>
    <row r="3" spans="1:3">
      <c r="A3" s="4" t="s">
        <v>395</v>
      </c>
      <c r="B3" s="7" t="n">
        <v>2014</v>
      </c>
      <c r="C3" s="7" t="n">
        <v>2074</v>
      </c>
    </row>
    <row r="4" spans="1:3">
      <c r="A4" s="4" t="s">
        <v>396</v>
      </c>
      <c r="B4" s="6" t="n">
        <v>-244</v>
      </c>
      <c r="C4" s="6" t="n">
        <v>-189</v>
      </c>
    </row>
    <row r="5" spans="1:3">
      <c r="A5" s="4" t="s">
        <v>397</v>
      </c>
      <c r="B5" s="7" t="n">
        <v>1770</v>
      </c>
      <c r="C5" s="7" t="n">
        <v>18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30</v>
      </c>
    </row>
    <row r="2" spans="1:3">
      <c r="A2" s="4" t="s">
        <v>399</v>
      </c>
      <c r="B2" s="7" t="n">
        <v>114</v>
      </c>
    </row>
    <row r="3" spans="1:3">
      <c r="A3" s="6" t="n">
        <v>2017</v>
      </c>
      <c r="B3" s="6" t="n">
        <v>229</v>
      </c>
    </row>
    <row r="4" spans="1:3">
      <c r="A4" s="6" t="n">
        <v>2018</v>
      </c>
      <c r="B4" s="6" t="n">
        <v>229</v>
      </c>
    </row>
    <row r="5" spans="1:3">
      <c r="A5" s="6" t="n">
        <v>2019</v>
      </c>
      <c r="B5" s="6" t="n">
        <v>202</v>
      </c>
    </row>
    <row r="6" spans="1:3">
      <c r="A6" s="6" t="n">
        <v>2020</v>
      </c>
      <c r="B6" s="6" t="n">
        <v>167</v>
      </c>
    </row>
    <row r="7" spans="1:3">
      <c r="A7" s="4" t="s">
        <v>357</v>
      </c>
      <c r="B7" s="6" t="n">
        <v>829</v>
      </c>
    </row>
    <row r="8" spans="1:3">
      <c r="A8" s="4" t="s">
        <v>117</v>
      </c>
      <c r="B8" s="7" t="n">
        <v>1770</v>
      </c>
      <c r="C8" s="7" t="n">
        <v>18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0</v>
      </c>
      <c r="B1" s="2" t="s">
        <v>2</v>
      </c>
      <c r="C1" s="2" t="s">
        <v>364</v>
      </c>
      <c r="D1" s="2" t="s">
        <v>365</v>
      </c>
      <c r="E1" s="2" t="s">
        <v>30</v>
      </c>
      <c r="F1" s="2" t="s">
        <v>78</v>
      </c>
      <c r="G1" s="2" t="s">
        <v>249</v>
      </c>
    </row>
    <row r="2" spans="1:7">
      <c r="A2" s="4" t="s">
        <v>370</v>
      </c>
    </row>
    <row r="3" spans="1:7">
      <c r="A3" s="4" t="s">
        <v>371</v>
      </c>
      <c r="C3" s="6" t="n">
        <v>2000000</v>
      </c>
      <c r="D3" s="6" t="n">
        <v>2000000</v>
      </c>
      <c r="E3" s="6" t="n">
        <v>2060000</v>
      </c>
      <c r="G3" s="6" t="n">
        <v>2060000</v>
      </c>
    </row>
    <row r="4" spans="1:7">
      <c r="A4" s="4" t="s">
        <v>371</v>
      </c>
      <c r="C4" s="6" t="n">
        <v>2000000</v>
      </c>
      <c r="D4" s="6" t="n">
        <v>2000000</v>
      </c>
      <c r="E4" s="6" t="n">
        <v>2060000</v>
      </c>
      <c r="G4" s="6" t="n">
        <v>2060000</v>
      </c>
    </row>
    <row r="5" spans="1:7">
      <c r="A5" s="4" t="s">
        <v>401</v>
      </c>
    </row>
    <row r="6" spans="1:7">
      <c r="A6" s="4" t="s">
        <v>371</v>
      </c>
      <c r="E6" s="6" t="n">
        <v>11085174</v>
      </c>
    </row>
    <row r="7" spans="1:7">
      <c r="A7" s="4" t="s">
        <v>371</v>
      </c>
      <c r="E7" s="6" t="n">
        <v>11085174</v>
      </c>
    </row>
    <row r="8" spans="1:7">
      <c r="A8" s="4" t="s">
        <v>402</v>
      </c>
    </row>
    <row r="9" spans="1:7">
      <c r="A9" s="4" t="s">
        <v>371</v>
      </c>
      <c r="G9" s="6" t="n">
        <v>22222</v>
      </c>
    </row>
    <row r="10" spans="1:7">
      <c r="A10" s="4" t="s">
        <v>371</v>
      </c>
      <c r="G10" s="6" t="n">
        <v>22222</v>
      </c>
    </row>
    <row r="11" spans="1:7">
      <c r="A11" s="4" t="s">
        <v>403</v>
      </c>
      <c r="B11" s="8" t="n">
        <v>1.5</v>
      </c>
    </row>
    <row r="12" spans="1:7">
      <c r="A12" s="4" t="s">
        <v>404</v>
      </c>
    </row>
    <row r="13" spans="1:7">
      <c r="A13" s="4" t="s">
        <v>403</v>
      </c>
      <c r="B13" s="8" t="n">
        <v>0.76</v>
      </c>
    </row>
    <row r="14" spans="1:7">
      <c r="A14" s="4" t="s">
        <v>371</v>
      </c>
      <c r="B14" s="6" t="n">
        <v>15167396</v>
      </c>
      <c r="F14" s="6" t="n">
        <v>1782222</v>
      </c>
    </row>
    <row r="15" spans="1:7">
      <c r="A15" s="4" t="s">
        <v>371</v>
      </c>
      <c r="B15" s="6" t="n">
        <v>15167396</v>
      </c>
      <c r="F15" s="6" t="n">
        <v>1782222</v>
      </c>
    </row>
    <row r="16" spans="1:7">
      <c r="A16" s="4" t="s">
        <v>403</v>
      </c>
      <c r="B16" s="8" t="n">
        <v>0.2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4"/>
  </cols>
  <sheetData>
    <row r="1" spans="1:2">
      <c r="A1" s="1" t="s">
        <v>405</v>
      </c>
      <c r="B1" s="2" t="s">
        <v>1</v>
      </c>
    </row>
    <row r="2" spans="1:2">
      <c r="B2" s="2" t="s">
        <v>406</v>
      </c>
    </row>
    <row r="3" spans="1:2">
      <c r="A3" s="4" t="s">
        <v>407</v>
      </c>
      <c r="B3" s="8" t="n">
        <v>0.21</v>
      </c>
    </row>
    <row r="4" spans="1:2">
      <c r="A4" s="4" t="s">
        <v>408</v>
      </c>
      <c r="B4" s="4" t="s">
        <v>409</v>
      </c>
    </row>
    <row r="5" spans="1:2">
      <c r="A5" s="4" t="s">
        <v>410</v>
      </c>
      <c r="B5" s="4" t="s">
        <v>411</v>
      </c>
    </row>
    <row r="6" spans="1:2">
      <c r="A6" s="4" t="s">
        <v>403</v>
      </c>
      <c r="B6" s="8" t="n">
        <v>0.21</v>
      </c>
    </row>
    <row r="7" spans="1:2">
      <c r="A7" s="4" t="s">
        <v>412</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r="A1" s="1" t="s">
        <v>413</v>
      </c>
      <c r="B1" s="2" t="s">
        <v>1</v>
      </c>
    </row>
    <row r="2" spans="1:2">
      <c r="B2" s="2" t="s">
        <v>2</v>
      </c>
    </row>
    <row r="3" spans="1:2">
      <c r="A3" s="4" t="s">
        <v>414</v>
      </c>
      <c r="B3"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65"/>
    <col customWidth="1" max="3" min="3" width="4"/>
    <col customWidth="1" max="4" min="4" width="14"/>
    <col customWidth="1" max="5" min="5" width="4"/>
    <col customWidth="1" max="6" min="6" width="15"/>
    <col customWidth="1" max="7" min="7" width="14"/>
  </cols>
  <sheetData>
    <row r="1" spans="1:7">
      <c r="A1" s="1" t="s">
        <v>415</v>
      </c>
      <c r="B1" s="2" t="s">
        <v>77</v>
      </c>
      <c r="F1" s="2" t="s">
        <v>1</v>
      </c>
    </row>
    <row r="2" spans="1:7">
      <c r="B2" s="2" t="s">
        <v>2</v>
      </c>
      <c r="D2" s="2" t="s">
        <v>78</v>
      </c>
      <c r="F2" s="2" t="s">
        <v>2</v>
      </c>
      <c r="G2" s="2" t="s">
        <v>78</v>
      </c>
    </row>
    <row r="3" spans="1:7">
      <c r="A3" s="4" t="s">
        <v>416</v>
      </c>
    </row>
    <row r="4" spans="1:7">
      <c r="A4" s="4" t="s">
        <v>354</v>
      </c>
      <c r="B4" s="7" t="n">
        <v>4255</v>
      </c>
      <c r="D4" s="7" t="n">
        <v>2354</v>
      </c>
      <c r="F4" s="7" t="n">
        <v>9261</v>
      </c>
      <c r="G4" s="7" t="n">
        <v>5026</v>
      </c>
    </row>
    <row r="5" spans="1:7">
      <c r="A5" s="4" t="s">
        <v>417</v>
      </c>
      <c r="B5" s="6" t="n">
        <v>-84</v>
      </c>
      <c r="D5" s="6" t="n">
        <v>-795</v>
      </c>
      <c r="F5" s="6" t="n">
        <v>-22</v>
      </c>
      <c r="G5" s="6" t="n">
        <v>-1245</v>
      </c>
    </row>
    <row r="6" spans="1:7">
      <c r="A6" s="4" t="s">
        <v>95</v>
      </c>
      <c r="B6" s="6" t="n">
        <v>55</v>
      </c>
      <c r="D6" s="6" t="n">
        <v>70</v>
      </c>
      <c r="F6" s="6" t="n">
        <v>101</v>
      </c>
      <c r="G6" s="6" t="n">
        <v>125</v>
      </c>
    </row>
    <row r="7" spans="1:7">
      <c r="A7" s="4" t="s">
        <v>418</v>
      </c>
      <c r="B7" s="6" t="n">
        <v>282</v>
      </c>
      <c r="D7" s="6" t="n">
        <v>-568</v>
      </c>
      <c r="F7" s="6" t="n">
        <v>-635</v>
      </c>
      <c r="G7" s="6" t="n">
        <v>291</v>
      </c>
    </row>
    <row r="8" spans="1:7">
      <c r="A8" s="4" t="s">
        <v>89</v>
      </c>
      <c r="B8" s="6" t="n">
        <v>183</v>
      </c>
      <c r="D8" s="6" t="n">
        <v>151</v>
      </c>
      <c r="F8" s="6" t="n">
        <v>377</v>
      </c>
      <c r="G8" s="6" t="n">
        <v>300</v>
      </c>
    </row>
    <row r="9" spans="1:7">
      <c r="A9" s="4" t="s">
        <v>99</v>
      </c>
      <c r="B9" s="4" t="s">
        <v>38</v>
      </c>
      <c r="D9" s="4" t="s">
        <v>38</v>
      </c>
      <c r="F9" s="4" t="s">
        <v>38</v>
      </c>
      <c r="G9" s="4" t="s">
        <v>38</v>
      </c>
    </row>
    <row r="10" spans="1:7">
      <c r="A10" s="4" t="s">
        <v>419</v>
      </c>
      <c r="B10" s="6" t="n">
        <v>5</v>
      </c>
      <c r="D10" s="6" t="n">
        <v>19</v>
      </c>
      <c r="F10" s="6" t="n">
        <v>59</v>
      </c>
      <c r="G10" s="6" t="n">
        <v>19</v>
      </c>
    </row>
    <row r="11" spans="1:7">
      <c r="A11" s="4" t="s">
        <v>96</v>
      </c>
      <c r="B11" s="6" t="n">
        <v>-282</v>
      </c>
      <c r="D11" s="6" t="n">
        <v>568</v>
      </c>
      <c r="F11" s="6" t="n">
        <v>635</v>
      </c>
      <c r="G11" s="6" t="n">
        <v>-291</v>
      </c>
    </row>
    <row r="12" spans="1:7">
      <c r="A12" s="4" t="s">
        <v>420</v>
      </c>
    </row>
    <row r="13" spans="1:7">
      <c r="A13" s="4" t="s">
        <v>354</v>
      </c>
      <c r="B13" s="6" t="n">
        <v>5095</v>
      </c>
      <c r="C13" s="4" t="s">
        <v>421</v>
      </c>
      <c r="D13" s="6" t="n">
        <v>5604</v>
      </c>
      <c r="E13" s="4" t="s">
        <v>421</v>
      </c>
      <c r="F13" s="6" t="n">
        <v>9790</v>
      </c>
      <c r="G13" s="6" t="n">
        <v>11347</v>
      </c>
    </row>
    <row r="14" spans="1:7">
      <c r="A14" s="4" t="s">
        <v>417</v>
      </c>
      <c r="B14" s="6" t="n">
        <v>270</v>
      </c>
      <c r="C14" s="4" t="s">
        <v>421</v>
      </c>
      <c r="D14" s="6" t="n">
        <v>340</v>
      </c>
      <c r="E14" s="4" t="s">
        <v>421</v>
      </c>
      <c r="F14" s="6" t="n">
        <v>569</v>
      </c>
      <c r="G14" s="6" t="n">
        <v>433</v>
      </c>
    </row>
    <row r="15" spans="1:7">
      <c r="A15" s="4" t="s">
        <v>95</v>
      </c>
      <c r="B15" s="4" t="s">
        <v>38</v>
      </c>
      <c r="C15" s="4" t="s">
        <v>421</v>
      </c>
      <c r="D15" s="4" t="s">
        <v>38</v>
      </c>
      <c r="E15" s="4" t="s">
        <v>421</v>
      </c>
      <c r="F15" s="4" t="s">
        <v>38</v>
      </c>
      <c r="G15" s="4" t="s">
        <v>38</v>
      </c>
    </row>
    <row r="16" spans="1:7">
      <c r="A16" s="4" t="s">
        <v>418</v>
      </c>
      <c r="B16" s="4" t="s">
        <v>38</v>
      </c>
      <c r="C16" s="4" t="s">
        <v>421</v>
      </c>
      <c r="D16" s="4" t="s">
        <v>38</v>
      </c>
      <c r="E16" s="4" t="s">
        <v>421</v>
      </c>
      <c r="F16" s="4" t="s">
        <v>38</v>
      </c>
      <c r="G16" s="4" t="s">
        <v>38</v>
      </c>
    </row>
    <row r="17" spans="1:7">
      <c r="A17" s="4" t="s">
        <v>89</v>
      </c>
      <c r="B17" s="4" t="s">
        <v>38</v>
      </c>
      <c r="C17" s="4" t="s">
        <v>421</v>
      </c>
      <c r="D17" s="6" t="n">
        <v>122</v>
      </c>
      <c r="E17" s="4" t="s">
        <v>421</v>
      </c>
      <c r="F17" s="4" t="s">
        <v>38</v>
      </c>
      <c r="G17" s="6" t="n">
        <v>247</v>
      </c>
    </row>
    <row r="18" spans="1:7">
      <c r="A18" s="4" t="s">
        <v>99</v>
      </c>
      <c r="B18" s="6" t="n">
        <v>7</v>
      </c>
      <c r="C18" s="4" t="s">
        <v>421</v>
      </c>
      <c r="D18" s="6" t="n">
        <v>4</v>
      </c>
      <c r="E18" s="4" t="s">
        <v>421</v>
      </c>
      <c r="F18" s="6" t="n">
        <v>13</v>
      </c>
      <c r="G18" s="6" t="n">
        <v>10</v>
      </c>
    </row>
    <row r="19" spans="1:7">
      <c r="A19" s="4" t="s">
        <v>419</v>
      </c>
      <c r="B19" s="4" t="s">
        <v>38</v>
      </c>
      <c r="C19" s="4" t="s">
        <v>421</v>
      </c>
      <c r="D19" s="4" t="s">
        <v>38</v>
      </c>
      <c r="E19" s="4" t="s">
        <v>421</v>
      </c>
      <c r="F19" s="4" t="s">
        <v>38</v>
      </c>
      <c r="G19" s="4" t="s">
        <v>38</v>
      </c>
    </row>
    <row r="20" spans="1:7">
      <c r="A20" s="4" t="s">
        <v>96</v>
      </c>
      <c r="B20" s="4" t="s">
        <v>38</v>
      </c>
      <c r="C20" s="4" t="s">
        <v>421</v>
      </c>
      <c r="D20" s="4" t="s">
        <v>38</v>
      </c>
      <c r="E20" s="4" t="s">
        <v>421</v>
      </c>
      <c r="F20" s="4" t="s">
        <v>38</v>
      </c>
      <c r="G20" s="4" t="s">
        <v>38</v>
      </c>
    </row>
    <row r="21" spans="1:7">
      <c r="A21" s="4" t="s">
        <v>422</v>
      </c>
    </row>
    <row r="22" spans="1:7">
      <c r="A22" s="4" t="s">
        <v>354</v>
      </c>
      <c r="B22" s="6" t="n">
        <v>31</v>
      </c>
      <c r="D22" s="4" t="s">
        <v>38</v>
      </c>
      <c r="F22" s="6" t="n">
        <v>31</v>
      </c>
      <c r="G22" s="4" t="s">
        <v>38</v>
      </c>
    </row>
    <row r="23" spans="1:7">
      <c r="A23" s="4" t="s">
        <v>417</v>
      </c>
      <c r="B23" s="6" t="n">
        <v>-1364</v>
      </c>
      <c r="D23" s="6" t="n">
        <v>-1610</v>
      </c>
      <c r="F23" s="6" t="n">
        <v>-2649</v>
      </c>
      <c r="G23" s="6" t="n">
        <v>-3621</v>
      </c>
    </row>
    <row r="24" spans="1:7">
      <c r="A24" s="4" t="s">
        <v>95</v>
      </c>
      <c r="B24" s="6" t="n">
        <v>71</v>
      </c>
      <c r="D24" s="6" t="n">
        <v>23</v>
      </c>
      <c r="F24" s="6" t="n">
        <v>132</v>
      </c>
      <c r="G24" s="6" t="n">
        <v>51</v>
      </c>
    </row>
    <row r="25" spans="1:7">
      <c r="A25" s="4" t="s">
        <v>418</v>
      </c>
      <c r="B25" s="6" t="n">
        <v>94</v>
      </c>
      <c r="D25" s="6" t="n">
        <v>-189</v>
      </c>
      <c r="F25" s="6" t="n">
        <v>-211</v>
      </c>
      <c r="G25" s="6" t="n">
        <v>97</v>
      </c>
    </row>
    <row r="26" spans="1:7">
      <c r="A26" s="4" t="s">
        <v>89</v>
      </c>
      <c r="B26" s="6" t="n">
        <v>44</v>
      </c>
      <c r="D26" s="6" t="n">
        <v>19</v>
      </c>
      <c r="F26" s="6" t="n">
        <v>72</v>
      </c>
      <c r="G26" s="6" t="n">
        <v>36</v>
      </c>
    </row>
    <row r="27" spans="1:7">
      <c r="A27" s="4" t="s">
        <v>99</v>
      </c>
      <c r="B27" s="4" t="s">
        <v>38</v>
      </c>
      <c r="D27" s="4" t="s">
        <v>38</v>
      </c>
      <c r="F27" s="4" t="s">
        <v>38</v>
      </c>
      <c r="G27" s="4" t="s">
        <v>38</v>
      </c>
    </row>
    <row r="28" spans="1:7">
      <c r="A28" s="4" t="s">
        <v>419</v>
      </c>
      <c r="B28" s="6" t="n">
        <v>18</v>
      </c>
      <c r="D28" s="6" t="n">
        <v>29</v>
      </c>
      <c r="F28" s="6" t="n">
        <v>198</v>
      </c>
      <c r="G28" s="6" t="n">
        <v>119</v>
      </c>
    </row>
    <row r="29" spans="1:7">
      <c r="A29" s="4" t="s">
        <v>96</v>
      </c>
      <c r="B29" s="6" t="n">
        <v>-94</v>
      </c>
      <c r="D29" s="6" t="n">
        <v>189</v>
      </c>
      <c r="F29" s="6" t="n">
        <v>211</v>
      </c>
      <c r="G29" s="6" t="n">
        <v>-97</v>
      </c>
    </row>
    <row r="30" spans="1:7">
      <c r="A30" s="4" t="s">
        <v>423</v>
      </c>
    </row>
    <row r="31" spans="1:7">
      <c r="A31" s="4" t="s">
        <v>354</v>
      </c>
      <c r="B31" s="6" t="n">
        <v>9381</v>
      </c>
      <c r="D31" s="6" t="n">
        <v>7958</v>
      </c>
      <c r="F31" s="6" t="n">
        <v>19082</v>
      </c>
      <c r="G31" s="6" t="n">
        <v>16373</v>
      </c>
    </row>
    <row r="32" spans="1:7">
      <c r="A32" s="4" t="s">
        <v>417</v>
      </c>
      <c r="B32" s="6" t="n">
        <v>-1178</v>
      </c>
      <c r="D32" s="6" t="n">
        <v>-2065</v>
      </c>
      <c r="F32" s="6" t="n">
        <v>-2102</v>
      </c>
      <c r="G32" s="6" t="n">
        <v>-4433</v>
      </c>
    </row>
    <row r="33" spans="1:7">
      <c r="A33" s="4" t="s">
        <v>95</v>
      </c>
      <c r="B33" s="6" t="n">
        <v>126</v>
      </c>
      <c r="D33" s="6" t="n">
        <v>93</v>
      </c>
      <c r="F33" s="6" t="n">
        <v>233</v>
      </c>
      <c r="G33" s="6" t="n">
        <v>176</v>
      </c>
    </row>
    <row r="34" spans="1:7">
      <c r="A34" s="4" t="s">
        <v>418</v>
      </c>
      <c r="B34" s="6" t="n">
        <v>376</v>
      </c>
      <c r="D34" s="6" t="n">
        <v>-757</v>
      </c>
      <c r="F34" s="6" t="n">
        <v>-846</v>
      </c>
      <c r="G34" s="6" t="n">
        <v>388</v>
      </c>
    </row>
    <row r="35" spans="1:7">
      <c r="A35" s="4" t="s">
        <v>89</v>
      </c>
      <c r="B35" s="6" t="n">
        <v>227</v>
      </c>
      <c r="D35" s="6" t="n">
        <v>292</v>
      </c>
      <c r="F35" s="6" t="n">
        <v>449</v>
      </c>
      <c r="G35" s="6" t="n">
        <v>583</v>
      </c>
    </row>
    <row r="36" spans="1:7">
      <c r="A36" s="4" t="s">
        <v>99</v>
      </c>
      <c r="B36" s="6" t="n">
        <v>7</v>
      </c>
      <c r="D36" s="6" t="n">
        <v>4</v>
      </c>
      <c r="F36" s="6" t="n">
        <v>13</v>
      </c>
      <c r="G36" s="6" t="n">
        <v>10</v>
      </c>
    </row>
    <row r="37" spans="1:7">
      <c r="A37" s="4" t="s">
        <v>419</v>
      </c>
      <c r="B37" s="6" t="n">
        <v>23</v>
      </c>
      <c r="D37" s="6" t="n">
        <v>48</v>
      </c>
      <c r="F37" s="6" t="n">
        <v>257</v>
      </c>
      <c r="G37" s="6" t="n">
        <v>138</v>
      </c>
    </row>
    <row r="38" spans="1:7">
      <c r="A38" s="4" t="s">
        <v>96</v>
      </c>
      <c r="B38" s="6" t="n">
        <v>-376</v>
      </c>
      <c r="D38" s="6" t="n">
        <v>757</v>
      </c>
      <c r="F38" s="6" t="n">
        <v>846</v>
      </c>
      <c r="G38" s="6" t="n">
        <v>-388</v>
      </c>
    </row>
    <row r="39" spans="1:7">
      <c r="A39" s="4" t="s">
        <v>354</v>
      </c>
      <c r="B39" s="6" t="n">
        <v>4286</v>
      </c>
      <c r="D39" s="6" t="n">
        <v>2354</v>
      </c>
      <c r="F39" s="6" t="n">
        <v>9292</v>
      </c>
      <c r="G39" s="6" t="n">
        <v>5026</v>
      </c>
    </row>
    <row r="40" spans="1:7">
      <c r="A40" s="4" t="s">
        <v>417</v>
      </c>
      <c r="B40" s="6" t="n">
        <v>-1832</v>
      </c>
      <c r="D40" s="6" t="n">
        <v>-3734</v>
      </c>
      <c r="F40" s="6" t="n">
        <v>-3392</v>
      </c>
      <c r="G40" s="6" t="n">
        <v>-6938</v>
      </c>
    </row>
    <row r="41" spans="1:7">
      <c r="A41" s="4" t="s">
        <v>95</v>
      </c>
      <c r="B41" s="6" t="n">
        <v>126</v>
      </c>
      <c r="D41" s="6" t="n">
        <v>93</v>
      </c>
      <c r="F41" s="6" t="n">
        <v>233</v>
      </c>
      <c r="G41" s="6" t="n">
        <v>176</v>
      </c>
    </row>
    <row r="42" spans="1:7">
      <c r="A42" s="4" t="s">
        <v>418</v>
      </c>
      <c r="B42" s="6" t="n">
        <v>376</v>
      </c>
      <c r="D42" s="6" t="n">
        <v>-757</v>
      </c>
      <c r="F42" s="6" t="n">
        <v>846</v>
      </c>
      <c r="G42" s="6" t="n">
        <v>-388</v>
      </c>
    </row>
    <row r="43" spans="1:7">
      <c r="A43" s="4" t="s">
        <v>89</v>
      </c>
      <c r="B43" s="6" t="n">
        <v>227</v>
      </c>
      <c r="D43" s="6" t="n">
        <v>170</v>
      </c>
      <c r="F43" s="6" t="n">
        <v>449</v>
      </c>
      <c r="G43" s="6" t="n">
        <v>336</v>
      </c>
    </row>
    <row r="44" spans="1:7">
      <c r="A44" s="4" t="s">
        <v>99</v>
      </c>
      <c r="B44" s="6" t="n">
        <v>7</v>
      </c>
      <c r="D44" s="6" t="n">
        <v>4</v>
      </c>
      <c r="F44" s="6" t="n">
        <v>13</v>
      </c>
      <c r="G44" s="6" t="n">
        <v>10</v>
      </c>
    </row>
    <row r="45" spans="1:7">
      <c r="A45" s="4" t="s">
        <v>96</v>
      </c>
      <c r="B45" s="7" t="n">
        <v>-376</v>
      </c>
      <c r="D45" s="7" t="n">
        <v>757</v>
      </c>
      <c r="F45" s="7" t="n">
        <v>-846</v>
      </c>
      <c r="G45" s="7" t="n">
        <v>388</v>
      </c>
    </row>
    <row r="46" spans="1:7">
      <c r="A46" t="n"/>
    </row>
    <row r="47" spans="1:7">
      <c r="A47" s="4" t="s">
        <v>421</v>
      </c>
      <c r="B47" s="4" t="s">
        <v>424</v>
      </c>
    </row>
  </sheetData>
  <mergeCells count="7">
    <mergeCell ref="A1:A2"/>
    <mergeCell ref="B1:E1"/>
    <mergeCell ref="F1:G1"/>
    <mergeCell ref="B2:C2"/>
    <mergeCell ref="D2:E2"/>
    <mergeCell ref="A46:G46"/>
    <mergeCell ref="B47:G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3"/>
    <col customWidth="1" max="7" min="7" width="9"/>
  </cols>
  <sheetData>
    <row r="1" spans="1:7">
      <c r="A1" s="1" t="s">
        <v>111</v>
      </c>
      <c r="B1" s="2" t="s">
        <v>112</v>
      </c>
      <c r="C1" s="2" t="s">
        <v>113</v>
      </c>
      <c r="D1" s="2" t="s">
        <v>114</v>
      </c>
      <c r="E1" s="2" t="s">
        <v>115</v>
      </c>
      <c r="F1" s="2" t="s">
        <v>116</v>
      </c>
      <c r="G1" s="2" t="s">
        <v>117</v>
      </c>
    </row>
    <row r="2" spans="1:7">
      <c r="A2" s="4" t="s">
        <v>118</v>
      </c>
      <c r="B2" s="6" t="n">
        <v>750</v>
      </c>
      <c r="C2" s="6" t="n">
        <v>16597</v>
      </c>
    </row>
    <row r="3" spans="1:7">
      <c r="A3" s="4" t="s">
        <v>119</v>
      </c>
      <c r="B3" s="7" t="n">
        <v>664</v>
      </c>
      <c r="C3" s="7" t="n">
        <v>165</v>
      </c>
      <c r="D3" s="7" t="n">
        <v>32535</v>
      </c>
      <c r="E3" s="7" t="n">
        <v>-35170</v>
      </c>
      <c r="F3" s="4" t="s">
        <v>38</v>
      </c>
      <c r="G3" s="7" t="n">
        <v>-1806</v>
      </c>
    </row>
    <row r="4" spans="1:7">
      <c r="A4" s="4" t="s">
        <v>102</v>
      </c>
      <c r="E4" s="6" t="n">
        <v>-3096</v>
      </c>
      <c r="F4" s="6" t="n">
        <v>-368</v>
      </c>
      <c r="G4" s="6" t="n">
        <v>-3464</v>
      </c>
    </row>
    <row r="5" spans="1:7">
      <c r="A5" s="4" t="s">
        <v>120</v>
      </c>
      <c r="D5" s="6" t="n">
        <v>101</v>
      </c>
      <c r="G5" s="6" t="n">
        <v>101</v>
      </c>
    </row>
    <row r="6" spans="1:7">
      <c r="A6" s="4" t="s">
        <v>121</v>
      </c>
      <c r="B6" s="4" t="s">
        <v>38</v>
      </c>
      <c r="D6" s="6" t="n">
        <v>366</v>
      </c>
      <c r="G6" s="6" t="n">
        <v>366</v>
      </c>
    </row>
    <row r="7" spans="1:7">
      <c r="A7" s="4" t="s">
        <v>122</v>
      </c>
      <c r="C7" s="6" t="n">
        <v>11</v>
      </c>
    </row>
    <row r="8" spans="1:7">
      <c r="A8" s="4" t="s">
        <v>123</v>
      </c>
      <c r="C8" s="7" t="n">
        <v>1</v>
      </c>
    </row>
    <row r="9" spans="1:7">
      <c r="A9" s="4" t="s">
        <v>124</v>
      </c>
      <c r="B9" s="6" t="n">
        <v>750</v>
      </c>
      <c r="C9" s="6" t="n">
        <v>16608</v>
      </c>
    </row>
    <row r="10" spans="1:7">
      <c r="A10" s="4" t="s">
        <v>125</v>
      </c>
      <c r="B10" s="7" t="n">
        <v>664</v>
      </c>
      <c r="C10" s="7" t="n">
        <v>166</v>
      </c>
      <c r="D10" s="7" t="n">
        <v>33002</v>
      </c>
      <c r="E10" s="7" t="n">
        <v>-38266</v>
      </c>
      <c r="F10" s="7" t="n">
        <v>-368</v>
      </c>
      <c r="G10" s="7" t="n">
        <v>-48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7</v>
      </c>
      <c r="D1" s="2" t="s">
        <v>1</v>
      </c>
    </row>
    <row r="2" spans="1:5">
      <c r="B2" s="2" t="s">
        <v>2</v>
      </c>
      <c r="C2" s="2" t="s">
        <v>78</v>
      </c>
      <c r="D2" s="2" t="s">
        <v>2</v>
      </c>
      <c r="E2" s="2" t="s">
        <v>78</v>
      </c>
    </row>
    <row r="3" spans="1:5">
      <c r="A3" s="4" t="s">
        <v>423</v>
      </c>
    </row>
    <row r="4" spans="1:5">
      <c r="A4" s="4" t="s">
        <v>417</v>
      </c>
      <c r="B4" s="7" t="n">
        <v>-1178</v>
      </c>
      <c r="C4" s="7" t="n">
        <v>-2065</v>
      </c>
      <c r="D4" s="7" t="n">
        <v>-2102</v>
      </c>
      <c r="E4" s="7" t="n">
        <v>-4433</v>
      </c>
    </row>
    <row r="5" spans="1:5">
      <c r="A5" s="4" t="s">
        <v>95</v>
      </c>
      <c r="B5" s="6" t="n">
        <v>126</v>
      </c>
      <c r="C5" s="6" t="n">
        <v>93</v>
      </c>
      <c r="D5" s="6" t="n">
        <v>233</v>
      </c>
      <c r="E5" s="6" t="n">
        <v>176</v>
      </c>
    </row>
    <row r="6" spans="1:5">
      <c r="A6" s="4" t="s">
        <v>418</v>
      </c>
      <c r="B6" s="6" t="n">
        <v>376</v>
      </c>
      <c r="C6" s="6" t="n">
        <v>-757</v>
      </c>
      <c r="D6" s="6" t="n">
        <v>-846</v>
      </c>
      <c r="E6" s="6" t="n">
        <v>388</v>
      </c>
    </row>
    <row r="7" spans="1:5">
      <c r="A7" s="4" t="s">
        <v>426</v>
      </c>
    </row>
    <row r="8" spans="1:5">
      <c r="A8" s="4" t="s">
        <v>93</v>
      </c>
      <c r="B8" s="6" t="n">
        <v>-361</v>
      </c>
      <c r="C8" s="4" t="s">
        <v>38</v>
      </c>
      <c r="D8" s="6" t="n">
        <v>-361</v>
      </c>
      <c r="E8" s="4" t="s">
        <v>38</v>
      </c>
    </row>
    <row r="9" spans="1:5">
      <c r="A9" s="4" t="s">
        <v>417</v>
      </c>
      <c r="B9" s="6" t="n">
        <v>-1832</v>
      </c>
      <c r="C9" s="6" t="n">
        <v>-3734</v>
      </c>
      <c r="D9" s="6" t="n">
        <v>-3392</v>
      </c>
      <c r="E9" s="6" t="n">
        <v>-6938</v>
      </c>
    </row>
    <row r="10" spans="1:5">
      <c r="A10" s="4" t="s">
        <v>427</v>
      </c>
      <c r="B10" s="6" t="n">
        <v>36</v>
      </c>
      <c r="C10" s="6" t="n">
        <v>346</v>
      </c>
      <c r="D10" s="6" t="n">
        <v>47</v>
      </c>
      <c r="E10" s="6" t="n">
        <v>346</v>
      </c>
    </row>
    <row r="11" spans="1:5">
      <c r="A11" s="4" t="s">
        <v>428</v>
      </c>
      <c r="B11" s="4" t="s">
        <v>38</v>
      </c>
      <c r="C11" s="6" t="n">
        <v>487</v>
      </c>
      <c r="D11" s="4" t="s">
        <v>38</v>
      </c>
      <c r="E11" s="6" t="n">
        <v>487</v>
      </c>
    </row>
    <row r="12" spans="1:5">
      <c r="A12" s="4" t="s">
        <v>429</v>
      </c>
      <c r="B12" s="6" t="n">
        <v>227</v>
      </c>
      <c r="C12" s="6" t="n">
        <v>292</v>
      </c>
      <c r="D12" s="6" t="n">
        <v>449</v>
      </c>
      <c r="E12" s="6" t="n">
        <v>583</v>
      </c>
    </row>
    <row r="13" spans="1:5">
      <c r="A13" s="4" t="s">
        <v>129</v>
      </c>
      <c r="B13" s="6" t="n">
        <v>71</v>
      </c>
      <c r="C13" s="6" t="n">
        <v>256</v>
      </c>
      <c r="D13" s="6" t="n">
        <v>101</v>
      </c>
      <c r="E13" s="6" t="n">
        <v>403</v>
      </c>
    </row>
    <row r="14" spans="1:5">
      <c r="A14" s="4" t="s">
        <v>88</v>
      </c>
      <c r="B14" s="4" t="s">
        <v>38</v>
      </c>
      <c r="C14" s="6" t="n">
        <v>520</v>
      </c>
      <c r="D14" s="4" t="s">
        <v>38</v>
      </c>
      <c r="E14" s="6" t="n">
        <v>520</v>
      </c>
    </row>
    <row r="15" spans="1:5">
      <c r="A15" s="4" t="s">
        <v>430</v>
      </c>
      <c r="B15" s="6" t="n">
        <v>50</v>
      </c>
      <c r="C15" s="6" t="n">
        <v>37</v>
      </c>
      <c r="D15" s="6" t="n">
        <v>124</v>
      </c>
      <c r="E15" s="6" t="n">
        <v>450</v>
      </c>
    </row>
    <row r="16" spans="1:5">
      <c r="A16" s="4" t="s">
        <v>431</v>
      </c>
      <c r="B16" s="6" t="n">
        <v>-1562</v>
      </c>
      <c r="C16" s="6" t="n">
        <v>-4003</v>
      </c>
      <c r="D16" s="6" t="n">
        <v>-2823</v>
      </c>
      <c r="E16" s="6" t="n">
        <v>-7222</v>
      </c>
    </row>
    <row r="17" spans="1:5">
      <c r="A17" s="4" t="s">
        <v>92</v>
      </c>
      <c r="B17" s="6" t="n">
        <v>-90</v>
      </c>
      <c r="C17" s="4" t="s">
        <v>38</v>
      </c>
      <c r="D17" s="6" t="n">
        <v>-90</v>
      </c>
      <c r="E17" s="4" t="s">
        <v>38</v>
      </c>
    </row>
    <row r="18" spans="1:5">
      <c r="A18" s="4" t="s">
        <v>95</v>
      </c>
      <c r="B18" s="6" t="n">
        <v>126</v>
      </c>
      <c r="C18" s="6" t="n">
        <v>93</v>
      </c>
      <c r="D18" s="6" t="n">
        <v>233</v>
      </c>
      <c r="E18" s="6" t="n">
        <v>176</v>
      </c>
    </row>
    <row r="19" spans="1:5">
      <c r="A19" s="4" t="s">
        <v>418</v>
      </c>
      <c r="B19" s="6" t="n">
        <v>376</v>
      </c>
      <c r="C19" s="6" t="n">
        <v>-757</v>
      </c>
      <c r="D19" s="6" t="n">
        <v>846</v>
      </c>
      <c r="E19" s="6" t="n">
        <v>-388</v>
      </c>
    </row>
    <row r="20" spans="1:5">
      <c r="A20" s="4" t="s">
        <v>432</v>
      </c>
      <c r="B20" s="7" t="n">
        <v>-1613</v>
      </c>
      <c r="C20" s="7" t="n">
        <v>-3339</v>
      </c>
      <c r="D20" s="7" t="n">
        <v>-3451</v>
      </c>
      <c r="E20" s="7" t="n">
        <v>-70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30</v>
      </c>
    </row>
    <row r="2" spans="1:3">
      <c r="A2" s="4" t="s">
        <v>416</v>
      </c>
    </row>
    <row r="3" spans="1:3">
      <c r="A3" s="4" t="s">
        <v>434</v>
      </c>
      <c r="B3" s="7" t="n">
        <v>13440000</v>
      </c>
      <c r="C3" s="7" t="n">
        <v>14920000</v>
      </c>
    </row>
    <row r="4" spans="1:3">
      <c r="A4" s="4" t="s">
        <v>420</v>
      </c>
    </row>
    <row r="5" spans="1:3">
      <c r="A5" s="4" t="s">
        <v>434</v>
      </c>
      <c r="B5" s="6" t="n">
        <v>2839000</v>
      </c>
      <c r="C5" s="6" t="n">
        <v>2644000</v>
      </c>
    </row>
    <row r="6" spans="1:3">
      <c r="A6" s="4" t="s">
        <v>422</v>
      </c>
    </row>
    <row r="7" spans="1:3">
      <c r="A7" s="4" t="s">
        <v>434</v>
      </c>
      <c r="B7" s="6" t="n">
        <v>2861000</v>
      </c>
      <c r="C7" s="6" t="n">
        <v>3521000</v>
      </c>
    </row>
    <row r="8" spans="1:3">
      <c r="A8" s="4" t="s">
        <v>423</v>
      </c>
    </row>
    <row r="9" spans="1:3">
      <c r="A9" s="4" t="s">
        <v>434</v>
      </c>
      <c r="B9" s="6" t="n">
        <v>19140000</v>
      </c>
      <c r="C9" s="6" t="n">
        <v>21085000</v>
      </c>
    </row>
    <row r="10" spans="1:3">
      <c r="A10" s="4" t="s">
        <v>434</v>
      </c>
      <c r="B10" s="7" t="n">
        <v>19140000</v>
      </c>
      <c r="C10" s="7" t="n">
        <v>2108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35</v>
      </c>
      <c r="B1" s="2" t="s">
        <v>436</v>
      </c>
    </row>
    <row r="2" spans="1:2">
      <c r="B2" s="2" t="s">
        <v>437</v>
      </c>
    </row>
    <row r="3" spans="1:2">
      <c r="A3" s="4" t="s">
        <v>438</v>
      </c>
    </row>
    <row r="4" spans="1:2">
      <c r="A4" s="4" t="s">
        <v>439</v>
      </c>
      <c r="B4" s="7"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102</v>
      </c>
      <c r="B4" s="7" t="n">
        <v>-3464000</v>
      </c>
      <c r="C4" s="7" t="n">
        <v>-7020000</v>
      </c>
    </row>
    <row r="5" spans="1:3">
      <c r="A5" s="3" t="s">
        <v>128</v>
      </c>
    </row>
    <row r="6" spans="1:3">
      <c r="A6" s="4" t="s">
        <v>129</v>
      </c>
      <c r="B6" s="6" t="n">
        <v>101000</v>
      </c>
      <c r="C6" s="6" t="n">
        <v>403000</v>
      </c>
    </row>
    <row r="7" spans="1:3">
      <c r="A7" s="4" t="s">
        <v>92</v>
      </c>
      <c r="B7" s="6" t="n">
        <v>-90000</v>
      </c>
      <c r="C7" s="4" t="s">
        <v>38</v>
      </c>
    </row>
    <row r="8" spans="1:3">
      <c r="A8" s="4" t="s">
        <v>93</v>
      </c>
      <c r="B8" s="6" t="n">
        <v>-361000</v>
      </c>
      <c r="C8" s="4" t="s">
        <v>38</v>
      </c>
    </row>
    <row r="9" spans="1:3">
      <c r="A9" s="4" t="s">
        <v>88</v>
      </c>
      <c r="B9" s="4" t="s">
        <v>38</v>
      </c>
      <c r="C9" s="6" t="n">
        <v>520000</v>
      </c>
    </row>
    <row r="10" spans="1:3">
      <c r="A10" s="4" t="s">
        <v>89</v>
      </c>
      <c r="B10" s="6" t="n">
        <v>449000</v>
      </c>
      <c r="C10" s="6" t="n">
        <v>583000</v>
      </c>
    </row>
    <row r="11" spans="1:3">
      <c r="A11" s="4" t="s">
        <v>130</v>
      </c>
      <c r="B11" s="6" t="n">
        <v>846000</v>
      </c>
      <c r="C11" s="6" t="n">
        <v>-388000</v>
      </c>
    </row>
    <row r="12" spans="1:3">
      <c r="A12" s="4" t="s">
        <v>131</v>
      </c>
      <c r="B12" s="6" t="n">
        <v>39000</v>
      </c>
      <c r="C12" s="6" t="n">
        <v>119000</v>
      </c>
    </row>
    <row r="13" spans="1:3">
      <c r="A13" s="3" t="s">
        <v>132</v>
      </c>
    </row>
    <row r="14" spans="1:3">
      <c r="A14" s="4" t="s">
        <v>133</v>
      </c>
      <c r="B14" s="6" t="n">
        <v>365000</v>
      </c>
      <c r="C14" s="6" t="n">
        <v>382000</v>
      </c>
    </row>
    <row r="15" spans="1:3">
      <c r="A15" s="4" t="s">
        <v>36</v>
      </c>
      <c r="B15" s="6" t="n">
        <v>-679000</v>
      </c>
      <c r="C15" s="6" t="n">
        <v>-106000</v>
      </c>
    </row>
    <row r="16" spans="1:3">
      <c r="A16" s="4" t="s">
        <v>49</v>
      </c>
      <c r="B16" s="6" t="n">
        <v>437000</v>
      </c>
      <c r="C16" s="6" t="n">
        <v>-352000</v>
      </c>
    </row>
    <row r="17" spans="1:3">
      <c r="A17" s="4" t="s">
        <v>50</v>
      </c>
      <c r="B17" s="6" t="n">
        <v>-588000</v>
      </c>
      <c r="C17" s="6" t="n">
        <v>789000</v>
      </c>
    </row>
    <row r="18" spans="1:3">
      <c r="A18" s="4" t="s">
        <v>39</v>
      </c>
      <c r="B18" s="6" t="n">
        <v>-195000</v>
      </c>
      <c r="C18" s="6" t="n">
        <v>283000</v>
      </c>
    </row>
    <row r="19" spans="1:3">
      <c r="A19" s="4" t="s">
        <v>53</v>
      </c>
      <c r="B19" s="6" t="n">
        <v>-520000</v>
      </c>
      <c r="C19" s="6" t="n">
        <v>-159000</v>
      </c>
    </row>
    <row r="20" spans="1:3">
      <c r="A20" s="4" t="s">
        <v>134</v>
      </c>
      <c r="B20" s="6" t="n">
        <v>-3660000</v>
      </c>
      <c r="C20" s="6" t="n">
        <v>-4946000</v>
      </c>
    </row>
    <row r="21" spans="1:3">
      <c r="A21" s="3" t="s">
        <v>135</v>
      </c>
    </row>
    <row r="22" spans="1:3">
      <c r="A22" s="4" t="s">
        <v>136</v>
      </c>
      <c r="B22" s="6" t="n">
        <v>-269000</v>
      </c>
      <c r="C22" s="6" t="n">
        <v>371000</v>
      </c>
    </row>
    <row r="23" spans="1:3">
      <c r="A23" s="4" t="s">
        <v>137</v>
      </c>
      <c r="B23" s="6" t="n">
        <v>50000</v>
      </c>
      <c r="C23" s="4" t="s">
        <v>38</v>
      </c>
    </row>
    <row r="24" spans="1:3">
      <c r="A24" s="4" t="s">
        <v>138</v>
      </c>
      <c r="B24" s="6" t="n">
        <v>-257000</v>
      </c>
      <c r="C24" s="6" t="n">
        <v>-138000</v>
      </c>
    </row>
    <row r="25" spans="1:3">
      <c r="A25" s="4" t="s">
        <v>139</v>
      </c>
      <c r="B25" s="6" t="n">
        <v>-476000</v>
      </c>
      <c r="C25" s="6" t="n">
        <v>233000</v>
      </c>
    </row>
    <row r="26" spans="1:3">
      <c r="A26" s="3" t="s">
        <v>140</v>
      </c>
    </row>
    <row r="27" spans="1:3">
      <c r="A27" s="4" t="s">
        <v>141</v>
      </c>
      <c r="B27" s="4" t="s">
        <v>38</v>
      </c>
      <c r="C27" s="6" t="n">
        <v>33000</v>
      </c>
    </row>
    <row r="28" spans="1:3">
      <c r="A28" s="4" t="s">
        <v>142</v>
      </c>
      <c r="B28" s="6" t="n">
        <v>2339000</v>
      </c>
      <c r="C28" s="6" t="n">
        <v>4784000</v>
      </c>
    </row>
    <row r="29" spans="1:3">
      <c r="A29" s="4" t="s">
        <v>143</v>
      </c>
      <c r="B29" s="6" t="n">
        <v>-64000</v>
      </c>
      <c r="C29" s="6" t="n">
        <v>-57000</v>
      </c>
    </row>
    <row r="30" spans="1:3">
      <c r="A30" s="4" t="s">
        <v>144</v>
      </c>
      <c r="B30" s="6" t="n">
        <v>-47000</v>
      </c>
      <c r="C30" s="6" t="n">
        <v>-554000</v>
      </c>
    </row>
    <row r="31" spans="1:3">
      <c r="A31" s="4" t="s">
        <v>145</v>
      </c>
      <c r="B31" s="6" t="n">
        <v>-422000</v>
      </c>
      <c r="C31" s="6" t="n">
        <v>-22000</v>
      </c>
    </row>
    <row r="32" spans="1:3">
      <c r="A32" s="4" t="s">
        <v>146</v>
      </c>
      <c r="B32" s="6" t="n">
        <v>1806000</v>
      </c>
      <c r="C32" s="6" t="n">
        <v>4184000</v>
      </c>
    </row>
    <row r="33" spans="1:3">
      <c r="A33" s="4" t="s">
        <v>147</v>
      </c>
      <c r="B33" s="6" t="n">
        <v>-2330000</v>
      </c>
      <c r="C33" s="6" t="n">
        <v>-529000</v>
      </c>
    </row>
    <row r="34" spans="1:3">
      <c r="A34" s="4" t="s">
        <v>148</v>
      </c>
      <c r="B34" s="6" t="n">
        <v>2629000</v>
      </c>
      <c r="C34" s="6" t="n">
        <v>1020000</v>
      </c>
    </row>
    <row r="35" spans="1:3">
      <c r="A35" s="4" t="s">
        <v>149</v>
      </c>
      <c r="B35" s="6" t="n">
        <v>299000</v>
      </c>
      <c r="C35" s="6" t="n">
        <v>491000</v>
      </c>
    </row>
    <row r="36" spans="1:3">
      <c r="A36" s="3" t="s">
        <v>150</v>
      </c>
    </row>
    <row r="37" spans="1:3">
      <c r="A37" s="4" t="s">
        <v>151</v>
      </c>
      <c r="B37" s="6" t="n">
        <v>213000</v>
      </c>
      <c r="C37" s="6" t="n">
        <v>117000</v>
      </c>
    </row>
    <row r="38" spans="1:3">
      <c r="A38" s="3" t="s">
        <v>152</v>
      </c>
    </row>
    <row r="39" spans="1:3">
      <c r="A39" s="4" t="s">
        <v>153</v>
      </c>
      <c r="B39" s="4" t="s">
        <v>38</v>
      </c>
      <c r="C39" s="6" t="n">
        <v>7000</v>
      </c>
    </row>
    <row r="40" spans="1:3">
      <c r="A40" s="4" t="s">
        <v>154</v>
      </c>
      <c r="B40" s="6" t="n">
        <v>36000</v>
      </c>
      <c r="C40" s="4" t="s">
        <v>38</v>
      </c>
    </row>
    <row r="41" spans="1:3">
      <c r="A41" s="4" t="s">
        <v>155</v>
      </c>
      <c r="B41" s="4" t="s">
        <v>38</v>
      </c>
      <c r="C41" s="6" t="n">
        <v>51000</v>
      </c>
    </row>
    <row r="42" spans="1:3">
      <c r="A42" s="4" t="s">
        <v>156</v>
      </c>
      <c r="B42" s="7" t="n">
        <v>560000</v>
      </c>
      <c r="C42" s="4" t="s">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Oper</vt:lpstr>
      <vt:lpstr>Consolidated Statements of Stoc</vt:lpstr>
      <vt:lpstr>Consolidated Statements of Cash</vt:lpstr>
      <vt:lpstr>Note 1 - General</vt:lpstr>
      <vt:lpstr>Note 2 - Description of Busines</vt:lpstr>
      <vt:lpstr>Note 3 - Liquidity and Earnings</vt:lpstr>
      <vt:lpstr>Note 4 - Acquisitions, Variable</vt:lpstr>
      <vt:lpstr>Note 5 - Discontinued Operation</vt:lpstr>
      <vt:lpstr>Note 6 - Revenue Recognition an</vt:lpstr>
      <vt:lpstr>Note 7 - Capital and Operating </vt:lpstr>
      <vt:lpstr>Note 8 - Lines of Credit, Promi</vt:lpstr>
      <vt:lpstr>Note 9 - Intangible Assets</vt:lpstr>
      <vt:lpstr>Note 10 - Warrants</vt:lpstr>
      <vt:lpstr>Note 11 - Segment Reporting</vt:lpstr>
      <vt:lpstr>Note 12 - Subsequent Events</vt:lpstr>
      <vt:lpstr>Significant Accounting Policies</vt:lpstr>
      <vt:lpstr>Note 3 - Liquidity and Earnin20</vt:lpstr>
      <vt:lpstr>Note 4 - Acquisitions, Variab21</vt:lpstr>
      <vt:lpstr>Note 5 - Discontinued Operati22</vt:lpstr>
      <vt:lpstr>Note 6 - Revenue Recognition 23</vt:lpstr>
      <vt:lpstr>Note 7 - Capital and Operatin24</vt:lpstr>
      <vt:lpstr>Note 8 - Lines of Credit, Pro25</vt:lpstr>
      <vt:lpstr>Note 9 - Intangible Assets (Tab</vt:lpstr>
      <vt:lpstr>Note 10 - Warrants (Tables)</vt:lpstr>
      <vt:lpstr>Note 11 - Segment Reporting (Ta</vt:lpstr>
      <vt:lpstr>Note 2 - Description of Busin29</vt:lpstr>
      <vt:lpstr>Note 3 - Liquidity and Earnin30</vt:lpstr>
      <vt:lpstr>Note 3 - Basic Net Loss and Dil</vt:lpstr>
      <vt:lpstr>Note 3 - Potentially Dilutive A</vt:lpstr>
      <vt:lpstr>Note 4 - Acquisitions, Variab33</vt:lpstr>
      <vt:lpstr>Note 4 - Balance Sheets of Meda</vt:lpstr>
      <vt:lpstr>Note 4 - Pro Forma Financial In</vt:lpstr>
      <vt:lpstr>Note 5 - Major Classes of Asset</vt:lpstr>
      <vt:lpstr>Note 5 - Results of Operations </vt:lpstr>
      <vt:lpstr>Note 6 - Accounts Receivable fr</vt:lpstr>
      <vt:lpstr>Note 6 - Revenue from Urgent an</vt:lpstr>
      <vt:lpstr>Note 7 - Future Required Paymen</vt:lpstr>
      <vt:lpstr>Note 8 - Lines of Credit, Pro41</vt:lpstr>
      <vt:lpstr>Note 8 - Summary of All Debt (D</vt:lpstr>
      <vt:lpstr>Note 9 - Intangible Assets (Det</vt:lpstr>
      <vt:lpstr>Note 9 - Other Intangible Asset</vt:lpstr>
      <vt:lpstr>Note 9 - Finite-lived Intangibl</vt:lpstr>
      <vt:lpstr>Note 10 - Warrants (Details Tex</vt:lpstr>
      <vt:lpstr>Note 10 - Assumptions Used for </vt:lpstr>
      <vt:lpstr>Note 11 - Segment Reporting (De</vt:lpstr>
      <vt:lpstr>Note 11 - Consolidating Stateme</vt:lpstr>
      <vt:lpstr>Note 11 - Reconciliation of Rep</vt:lpstr>
      <vt:lpstr>Note 11 - Consolidating Assets,</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6T17:04:27Z</dcterms:created>
  <dcterms:modified xmlns:dcterms="http://purl.org/dc/terms/" xmlns:xsi="http://www.w3.org/2001/XMLSchema-instance" xsi:type="dcterms:W3CDTF">2016-08-16T17:04:27Z</dcterms:modified>
  <dc:title xmlns:dc="http://purl.org/dc/elements/1.1/">Untitled</dc:title>
  <dc:description xmlns:dc="http://purl.org/dc/elements/1.1/"/>
  <dc:subject xmlns:dc="http://purl.org/dc/elements/1.1/"/>
  <cp:keywords/>
  <cp:category/>
</cp:coreProperties>
</file>